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Fixed Assets, Net" sheetId="10" state="visible" r:id="rId10"/>
    <sheet xmlns:r="http://schemas.openxmlformats.org/officeDocument/2006/relationships" name="Deferred Charges, Net" sheetId="11" state="visible" r:id="rId11"/>
    <sheet xmlns:r="http://schemas.openxmlformats.org/officeDocument/2006/relationships" name="Investments in affiliate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Long-Term Debt, net"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Lease Arrangement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Basis of Presentation and Gen_2" sheetId="24" state="visible" r:id="rId24"/>
    <sheet xmlns:r="http://schemas.openxmlformats.org/officeDocument/2006/relationships" name="Fixed Assets, Net (Tables)" sheetId="25" state="visible" r:id="rId25"/>
    <sheet xmlns:r="http://schemas.openxmlformats.org/officeDocument/2006/relationships" name="Deferred Charges, Net (Tables)" sheetId="26" state="visible" r:id="rId26"/>
    <sheet xmlns:r="http://schemas.openxmlformats.org/officeDocument/2006/relationships" name="Investments in affiliates (Tabl" sheetId="27" state="visible" r:id="rId27"/>
    <sheet xmlns:r="http://schemas.openxmlformats.org/officeDocument/2006/relationships" name="Other Non-current Assets (Table" sheetId="28" state="visible" r:id="rId28"/>
    <sheet xmlns:r="http://schemas.openxmlformats.org/officeDocument/2006/relationships" name="Accrued Liabilities (Tables)" sheetId="29" state="visible" r:id="rId29"/>
    <sheet xmlns:r="http://schemas.openxmlformats.org/officeDocument/2006/relationships" name="Long-Term Debt, net (Tables)" sheetId="30" state="visible" r:id="rId30"/>
    <sheet xmlns:r="http://schemas.openxmlformats.org/officeDocument/2006/relationships" name="Financial Instruments (Tables)" sheetId="31" state="visible" r:id="rId31"/>
    <sheet xmlns:r="http://schemas.openxmlformats.org/officeDocument/2006/relationships" name="Lease Arrangements (Tables)" sheetId="32" state="visible" r:id="rId32"/>
    <sheet xmlns:r="http://schemas.openxmlformats.org/officeDocument/2006/relationships" name="Earnings per Share (Tables)" sheetId="33" state="visible" r:id="rId33"/>
    <sheet xmlns:r="http://schemas.openxmlformats.org/officeDocument/2006/relationships" name="Basis of Presentation and Gen_3" sheetId="34" state="visible" r:id="rId34"/>
    <sheet xmlns:r="http://schemas.openxmlformats.org/officeDocument/2006/relationships" name="Fixed Assets, Net (Details)" sheetId="35" state="visible" r:id="rId35"/>
    <sheet xmlns:r="http://schemas.openxmlformats.org/officeDocument/2006/relationships" name="Deferred Charges, Net (Details)" sheetId="36" state="visible" r:id="rId36"/>
    <sheet xmlns:r="http://schemas.openxmlformats.org/officeDocument/2006/relationships" name="Investments in affiliates (Deta" sheetId="37" state="visible" r:id="rId37"/>
    <sheet xmlns:r="http://schemas.openxmlformats.org/officeDocument/2006/relationships" name="Investments in affiliates - Equ" sheetId="38" state="visible" r:id="rId38"/>
    <sheet xmlns:r="http://schemas.openxmlformats.org/officeDocument/2006/relationships" name="Other Non-current Assets (Detai" sheetId="39" state="visible" r:id="rId39"/>
    <sheet xmlns:r="http://schemas.openxmlformats.org/officeDocument/2006/relationships" name="Other Non-current Assets - ZIM " sheetId="40" state="visible" r:id="rId40"/>
    <sheet xmlns:r="http://schemas.openxmlformats.org/officeDocument/2006/relationships" name="Other Non-current Assets - HMM " sheetId="41" state="visible" r:id="rId41"/>
    <sheet xmlns:r="http://schemas.openxmlformats.org/officeDocument/2006/relationships" name="Other Non-current Assets - Tran" sheetId="42" state="visible" r:id="rId42"/>
    <sheet xmlns:r="http://schemas.openxmlformats.org/officeDocument/2006/relationships" name="Accrued Liabilities (Details)" sheetId="43" state="visible" r:id="rId43"/>
    <sheet xmlns:r="http://schemas.openxmlformats.org/officeDocument/2006/relationships" name="Long-Term Debt, net - Schedule " sheetId="44" state="visible" r:id="rId44"/>
    <sheet xmlns:r="http://schemas.openxmlformats.org/officeDocument/2006/relationships" name="Long-Term Debt, net - Maturitie" sheetId="45" state="visible" r:id="rId45"/>
    <sheet xmlns:r="http://schemas.openxmlformats.org/officeDocument/2006/relationships" name="Financial Instruments - Interes" sheetId="46" state="visible" r:id="rId46"/>
    <sheet xmlns:r="http://schemas.openxmlformats.org/officeDocument/2006/relationships" name="Financial Instruments - Estimat" sheetId="47" state="visible" r:id="rId47"/>
    <sheet xmlns:r="http://schemas.openxmlformats.org/officeDocument/2006/relationships" name="Financial Instruments - Financi" sheetId="48" state="visible" r:id="rId48"/>
    <sheet xmlns:r="http://schemas.openxmlformats.org/officeDocument/2006/relationships" name="Stockholders' Equity (Details)" sheetId="49" state="visible" r:id="rId49"/>
    <sheet xmlns:r="http://schemas.openxmlformats.org/officeDocument/2006/relationships" name="Lease Arrangements (Details)" sheetId="50" state="visible" r:id="rId50"/>
    <sheet xmlns:r="http://schemas.openxmlformats.org/officeDocument/2006/relationships" name="Earnings per Share (Details)" sheetId="51" state="visible" r:id="rId51"/>
    <sheet xmlns:r="http://schemas.openxmlformats.org/officeDocument/2006/relationships" name="Related Party Transactions (De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DANAOS CORPORATION</t>
        </is>
      </c>
    </row>
    <row r="5">
      <c r="A5" s="4" t="inlineStr">
        <is>
          <t>Entity Central Index Key</t>
        </is>
      </c>
      <c r="B5" s="4" t="inlineStr">
        <is>
          <t>0001369241</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6 Months Ended</t>
        </is>
      </c>
    </row>
    <row r="2">
      <c r="B2" s="2" t="inlineStr">
        <is>
          <t>Jun. 30, 2020</t>
        </is>
      </c>
    </row>
    <row r="3">
      <c r="A3" s="3" t="inlineStr">
        <is>
          <t>Fixed Assets, Net</t>
        </is>
      </c>
    </row>
    <row r="4">
      <c r="A4" s="4" t="inlineStr">
        <is>
          <t>Fixed Assets, Net</t>
        </is>
      </c>
      <c r="B4" s="4" t="inlineStr">
        <is>
          <t>3 Fixed assets, net
The Company took delivery of the following vessels in the six months ended June 30, 2020:
Company
Vessel Name
Year Built
TEU
Date of vessel delivery
Blackwell Seaways Inc.
Niledutch Lion
2008
8,626
January 23, 2020
Rewarding International Shipping Inc.
Phoebe
2005
8,463
April 14, 2020
Oceancarrier (No.1) Corp.
SM Charleston
2005
8,533
June 10, 2020
In the six months ended June 30, 2020, the Company installed scrubbers on nine of its vessels with total costs of $39.7 million. The residual value (estimated scrap value at the end of the vessels’ useful lives) of the fleet was estimated at $408.4 million and $378.2 million as of June 30, 2020 and as of December 31, 2019, respectively. The Company has calculated the residual value of the vessels taking into consideration the 10 year average and the 5 year average of the scrap.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
On May 12, 2020, the Company refinanced the existing leaseback obligation related to the vessels Hyundai Honour and Hyundai Respect with a new sale and leaseback arrangement amounting to $139.1 million with a four years term, at the end of which the Company will reacquire these vessels for an aggregate amount of $36.0 million or earlier, at the Company’s option, for a purchase price set forth in the agreement. The Company incurred early termination fees amounting to $0.5 million, which are presented under “Other finance expenses” in the condensed consolidated statements of income. This new arrangement was recorded as a failed sale and leaseback by the Company with the net proceeds received recognized as a financial liability. The carrying value of these vessels amount to $277.0 million as of June 30, 2020.
The scheduled leaseback instalments subsequent to June 30, 2020 are as follows (in thousands):
Instalments due by period ended:
June 30, 2021
$
30,916
June 30, 2022
30,916
June 30, 2023
30,915
Until May 2024
61,833
Total leaseback instalments
154,580
Less: Imputed interest
(19,351)
Total leaseback obligation
135,229
Less: Deferred finance costs, net
(4,054)
Less: Current leaseback obligation
(23,822)
Leaseback obligation, net of current portion
$
107,3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harges, Net</t>
        </is>
      </c>
      <c r="B1" s="2" t="inlineStr">
        <is>
          <t>6 Months Ended</t>
        </is>
      </c>
    </row>
    <row r="2">
      <c r="B2" s="2" t="inlineStr">
        <is>
          <t>Jun. 30, 2020</t>
        </is>
      </c>
    </row>
    <row r="3">
      <c r="A3" s="3" t="inlineStr">
        <is>
          <t>Deferred Charges, Net</t>
        </is>
      </c>
    </row>
    <row r="4">
      <c r="A4" s="4" t="inlineStr">
        <is>
          <t>Deferred Charges, Net</t>
        </is>
      </c>
      <c r="B4" s="4" t="inlineStr">
        <is>
          <t>4 Deferred Charges, net
Deferred charges, net consisted of the following (in thousands):
Drydocking and
Special Survey Costs
As of January 1, 2019
$
13,031
Additions
7,157
Amortization
(8,733)
As of December 31, 2019
11,455
Additions
13,380
Amortization
(5,251)
As of June 30, 2020
$
19,584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6 Months Ended</t>
        </is>
      </c>
    </row>
    <row r="2">
      <c r="B2" s="2" t="inlineStr">
        <is>
          <t>Jun. 30, 2020</t>
        </is>
      </c>
    </row>
    <row r="3">
      <c r="A3" s="3" t="inlineStr">
        <is>
          <t>Investments in affiliates</t>
        </is>
      </c>
    </row>
    <row r="4">
      <c r="A4" s="4" t="inlineStr">
        <is>
          <t>Investments in affiliates</t>
        </is>
      </c>
      <c r="B4" s="4" t="inlineStr">
        <is>
          <t>5 Investments in affiliates
In August 2015, an affiliated company Gemini Shipholdings Corporation (“Gemini”) was formed by the Company and Virage International Ltd. (“Virage”), a company controlled by the Company’s largest shareholder. Gemini acquired a 100% interest in entities with capital leases for the Suez Canal and Genoa and that own the container vessels Catherine C and Leo C . In August 2019, an affiliated company of Gemini acquired an 8,533 TEU container vessel built in 2006 renamed to Belita . Gemini financed these acquisitions with the assumption of capital lease obligations of $35.4 million, $30.0 million of borrowings under secured loan facilities and an aggregate of $47.4 million from equity contributions from the Company and Virage, which subscribed in cash for 49% and 51%, respectively, of Gemini’s issued and outstanding share capital. As of June 30, 2020, Gemini consolidated its wholly owned subsidiaries listed below:
Year
Date of vessel
Company
Vessel Name
Built
TEU
delivery
Averto Shipping S.A.
Suez Canal
2002
5,610
July 20, 2015
Sinoi Marine Ltd.
Genoa
2002
5,544
August 2, 2015
Kingsland International Shipping Limited
Catherine C
2001
6,422
September 21, 2015
Leo Shipping and Trading S.A.
Leo C
2002
6,422
February 4, 2016
Springer Shipping Co.
Belita
2006
8,533
August 26, 2019
The Company has determined that Gemini is a variable interest entity of which the Company is not the primary beneficiary, and as such, this affiliated company is accounted for under the equity method and recorded under “Equity income/(loss) on investments” in the condensed consolidated statements of income. The Company does not guarantee the debt of Gemini and its subsidiaries and has the right to purchase all of the beneficial interest in Gemini that it does not own for fair market value at any time after December 31, 2018, to the extent permitted under its credit facilities, provided that such fair market value is not below the net book value of such equity interests. The net assets of Gemini total $25.0 million and $18.3 million as of June 30, 2020 and December 31, 2019, respectively. The Company’s exposure is limited to its share of the net assets of Gemini proportionate to its 49% equity interest in Gemini.
A condensed summary of the financial information for equity accounted investments 49% owned by the Company shown on a 100% basis are as follows (in thousands):
As of
As of
June 30, 2020
December 31, 2019
Current assets
$
8,469
$
6,242
Non-current assets
$
70,042
$
69,740
Current liabilities
$
8,687
$
9,892
Non-current liabilities
$
44,865
$
47,795
Six months ended
Six months ended
June 30, 2020
June 30, 2019
Net operating revenues
$
16,441
$
7,451
Net income/(loss)
$
6,664
$
(1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0</t>
        </is>
      </c>
    </row>
    <row r="3">
      <c r="A3" s="3" t="inlineStr">
        <is>
          <t>Other Non-current Assets</t>
        </is>
      </c>
    </row>
    <row r="4">
      <c r="A4" s="4" t="inlineStr">
        <is>
          <t>Other Non-current Assets</t>
        </is>
      </c>
      <c r="B4" s="4" t="inlineStr">
        <is>
          <t>6 Other Non-current Assets
Other non-current assets consisted of the following (in thousands):
As of
As of
June 30, 2020
December 31, 2019
Available for sale securities:
ZIM notes, net
$
21,567
$
20,078
HMM notes, net
10,360
11,377
Equity participation ZIM
75
—
Advances for vessels additions
—
18,800
Advances for vessels acquisition
—
2,507
Other assets
24,969
29,577
Total
$
56,971
$
82,339
Equity participation in ZIM and interest bearing unsecured ZIM notes maturing in 2023, which consist of $8.8 million Series 1 Notes and $41.1 million of Series 2 Notes, were obtained after the charter restructuring agreements with ZIM in July 2014. Interest bearing senior unsecured HMM notes consist of $32.8 million Loan Notes 1 maturing in July 2024 and $6.2 million Loan Notes 2 maturing in December 2022, which were obtained after the charter restructuring agreements with HMM in July 2016. See Note 7 “Other Non-current Assets” to the consolidated financial statements in the Annual Report on Form 20-F for the year ended December 31, 2019 for further details.
ZIM and HMM unsecured debt securities are not publicly traded, are infrequently traded over the counter by certain brokers and have no readily determinable market value or credit ratings. The unrealized loss was primarily caused by challenging business environment faced by container shipping industry, which affected profitability and liquidity of ZIM and HMM. Credit spreads of debt securities issued by shipping companies, including ZIM and HMM increased due to impact the COVID-19 pandemic on near-term profit and liquidity forecasts of liner companies by the industry analysts. The Company collects cash interest applicable to ZIM securities and rentals on the Company's vessels leased to ZIM and HMM on a regular basis, in accordance with the contractual agreements. The contractual terms of ZIM and HMM debt securities do not permit ZIM or HMM to settle the debt securities at a price less than the amortized cost basis on the investments. The Company currently does not expect ZIM or HMM to settle the debt securities at a price less than the amortized cost basis of the investments. The Company does not intend to sell ZIM and HMM debt securities and it is not more likely than not that the Company will be required to sell the investments before recovery of their amortized cost basis. These securities are in continuous unrealized loss position for a period exceeding twelve months as of June 30, 2020 and December 31, 2019.
The following tables summarizes the unrealized positions for available-for-sale debt securities as of June 30, 2020 and December 31, 2019 (in thousands):
Amortized cost
Description of securities
basis
Fair value
Unrealized loss
June 30, 2020
ZIM notes
$
48,494
$
21,567
$
(26,927)
HMM notes
23,522
10,360
(13,162)
Total
$
72,016
$
31,927
$
(40,089)
December 31, 2019
ZIM notes
$
47,171
$
20,078
$
(27,093)
HMM notes
22,508
11,377
(11,131)
Total
$
69,679
$
31,455
$
(38,224)
The unrealized losses, which were recognized in other comprehensive loss, are analyzed as follows as of June 30, 2020 (in thousands):
Unrealized loss
on available for
sale securities
Beginning balance as of January 1, 2020
$
(38,224)
Unrealized loss on available for sale securities
(1,865)
Ending balance as of June 30, 2020
$
(40,089)
Other assets mainly include non-current assets related to straight-lining of the Company’s revenue amounting to $24.8 million and $29.6 million as of June 30,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t>
        </is>
      </c>
    </row>
    <row r="4">
      <c r="A4" s="4" t="inlineStr">
        <is>
          <t>Accrued Liabilities</t>
        </is>
      </c>
      <c r="B4" s="4" t="inlineStr">
        <is>
          <t>7 Accrued Liabilities
Accrued liabilities consisted of the following (in thousands):
As of
As of
June 30, 2020
December 31, 2019
Accrued payroll
$
866
$
809
Accrued interest
2,437
3,910
Accrued scrubbers expenses
2,391
—
Accrued dry-docking expenses
4,041
—
Accrued expenses
4,885
3,808
Total
$
14,620
$
8,527
Accrued expenses mainly consisted of accruals related to the operation of the Company’s fleet and vessel additions as of June 30,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6 Months Ended</t>
        </is>
      </c>
    </row>
    <row r="2">
      <c r="B2" s="2" t="inlineStr">
        <is>
          <t>Jun. 30, 2020</t>
        </is>
      </c>
    </row>
    <row r="3">
      <c r="A3" s="3" t="inlineStr">
        <is>
          <t>Long-Term Debt, net</t>
        </is>
      </c>
    </row>
    <row r="4">
      <c r="A4" s="4" t="inlineStr">
        <is>
          <t>Long-Term Debt, net</t>
        </is>
      </c>
      <c r="B4" s="4" t="inlineStr">
        <is>
          <t>8 Long-Term Debt, net
Long-term debt, net consisted of the following (in thousands):
Balance as of
Balance as of
Credit Facility
June 30, 2020
December 31, 2019
The Royal Bank of Scotland $475.5 mil. Facility
$
449,692
$
458,604
HSH Nordbank AG - Aegean Baltic Bank - Piraeus Bank $382.5 mil. Facility
362,986
372,340
Citibank $114 mil. Facility
68,587
74,402
Credit Suisse $171.8 mil. Facility
109,695
115,759
Citibank – Eurobank $37.6 mil. Facility
22,499
27,455
Club Facility $206.2 mil.
135,761
143,389
Sinosure Cexim - Citibank - ABN Amro $203.4 mil. Facility
30,510
40,680
Citibank $123.9 mil. Facility
86,947
88,793
Citibank $120 mil. Facility
96,614
100,245
Macquarie Bank $24 mil. Facility
24,000
—
Fair value of debt
(17,136)
(19,994)
Comprehensive Financing Plan exit fees accrued
22,397
22,139
Total long-term debt
$
1,392,552
$
1,423,812
Less: Deferred finance costs, net
(29,215)
(33,476)
Less: Current portion
(123,084)
(119,673)
Total long-term debt net of current portion and deferred finance cost
$
1,240,253
$
1,270,663
On April 8, 2020, the vessel owning companies Rewarding International Shipping Inc. and Blackwell Seaways Inc. entered into a loan agreement with Macquarie Bank, which is guaranteed by Danaos, for an amount up to $24 million drawn down in full on April 9, 2020. The loan was used to partially finance the acquisition costs of two newly acquired vessels Niledutch Lion and Phoebe owned by these vessel owning companies, liens on which vessels secure this loan agreement. The loan bears interest at LIBOR plus 3.9% margin and is repayable in nineteen quarterly instalments starting from September 30, 2020 over a five year period of the loan with a balloon payment at maturity amounting to $10.4 million.
Each of the credit facilities is collateralized by first and second preferred mortgages over the vessels financed, general assignment of all hire freights, income and earnings, the assignment of their insurance policies, as well as any proceeds from the sale of mortgaged vessels, and in the case of the credit facilities entered into in 2018 the Company’s investments in ZIM and Hyundai Merchant Marine securities, and stock pledges and benefits from corporate guarantees. As of June 30, 2020, fifty-five of the Company's vessels, excluding the SM Charleston, Hyundai Honour and Hyundai Respect , having a net carrying value of $2,165.9 million, were subject to first and second preferred mortgages as collateral to the Company's credit facilities. As of June 30, 2020, there was no remaining borrowing availability under the Company’s credit facilities. The Company was in compliance with the financial covenants of the credit facilities as of June 30, 2020 and December 31, 2019. Unpaid loan amendment fees of $7.4 million and $14.8 million are accrued under "Other current liabilities" as of June 30, 2020 and December 31, 2019, respectively.
The Sinosure–Cexim–Citibank–ABN Amro Credit Facility provides for semi-annual amortization payments and the 2018 Credit Facilities provide for quarterly fixed and variable amortization payments, together representing approximately 85% of actual free cash flows from the relevant vessels securing such credit facilities, subject to certain adjustments. The 2018 Credit Facilities have maturity dates of December 31, 2023 (or in some cases June 30, 2024). The scheduled debt maturities of total long-term debt subsequent to June 30, 2020 are as follows (in thousands):
Fixed principal
Total
Payments due by period ended
repayments
Final payments
principal payments
June 30, 2021
$
123,084
—
$
123,084
June 30, 2022
109,477
—
109,477
June 30, 2023
87,422
—
87,422
June 30, 2024
38,079
*
$
1,017,179
1,055,258
June 30, 2025
1,650
10,400
12,050
Total long-term debt
$
359,712
$
1,027,579
$
1,387,291
* The final payments include the unamortized remaining principal debt balances under the 2018 Credit Facilities, as such amount will be determinable following the fixed amortization. As mentioned above, the Company is also subject to quarterly variable principal amortization based on actual free cash flows, which are included under “Final payments” in this t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9 Financial Instruments
The principal financial assets of the Company consist of cash and cash equivalents and trade receivables and other assets. The principal financial liabilities of the Company consist of long-term bank loans. The following is a summary of the Company’s risk management strategies and the effect of these strategies on the Company’s condensed consolidated financial statements.
Interest Rate Risk: Interest rate risk arises on bank borrowings. The Company monitors the interest rate on borrowings closely to ensure that the borrowings are maintained at favorable rates.
Concentration of Credit Risk: Financial instruments that potentially subject the Company to significant concentrations of credit risk consist principally of cash and trade accounts receivable. The Company places its temporary cash investments, consisting mostly of deposits, with established financial institutions. The Company performs periodic evaluations of the relative credit standing of those financial institutions that are considered in the Company’s investment strategy. The Company is exposed to credit risk in the event of non-performance by counterparties, however, the Company limits this exposure by diversifying among counterparties with high credit ratings. The Company depends upon a limited number of customers for a large part of its revenues. Credit risk with respect to trade accounts receivable is generally managed by the selection of customers among the major liner companies in the world and their dispersion across many geographic areas.
Fair Value: The carrying amounts reflected in the accompanying condensed consolidated balance sheets of financial assets and liabilities (excluding long-term bank loans and certain other non-current assets) approximate their respective fair values due to the short maturity of these instruments. The fair values of long-term floating rate bank loans approximate the recorded values, generally due to their variable interest rates. The fair value of available for sale securities is estimated based on either observable market based inputs or unobservable inputs that are corroborated by market data. The Company is exposed to changes in fair value of available for sale securities as there is no hedging strategy.
a. Interest Rate Swap Hedges
The Company currently has no outstanding interest rate swaps agreements. However, in the past years, the Company entered into interest rate swap agreements with its lenders in order to manage its floating rate exposure. Certain variable-rate interests on specific borrowings were associated with vessels under construction and were capitalized as a cost of the specific vessels. In accordance with the accounting guidance on derivatives and hedging, the amounts related to realized gains or losses on cash flow hedges that have been entered into and qualified for hedge accounting, in order to hedge the variability of that interest, were recognized in accumulated other comprehensive loss and are reclassified into earnings over the depreciable life of the constructed asset, since that depreciable life coincides with the amortization period for the capitalized interest cost on the debt. An amount of $1.8 million was reclassified into earnings for the six months ended June 30, 2020 and 2019, representing its amortization over the depreciable life of the vessels. An amount of $3.6 million is expected to be reclassified into earnings within the next 12 months.
b. Fair Value of Financial Instruments
The fair value hierarchy has three levels based on the reliability of the inputs used to determine fair value.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20 and December 31, 2019.
The estimated fair values of the Company’s financial instruments are as follows:
As of June 30, 2020
As of December 31, 2019
Book Value
Fair Value
Book Value
Fair Value
(in thousands of $)
Cash and cash equivalents
$
84,955
$
84,955
$
139,170
$
139,170
ZIM notes
$
21,567
$
21,567
$
20,078
$
20,078
HMM notes
$
10,360
$
10,360
$
11,377
$
11,377
Long-term debt, including current portion
$
1,392,552
$
1,392,552
$
1,423,812
$
1,423,812
The estimated fair value of the financial instruments that are measured at fair value on a recurring basis, categorized based upon the fair value hierarchy, are as follows as of June 30, 2020:
Fair Value Measurements as of June 30, 2020
Total
(Level I)
(Level II)
(Level III)
(in thousands of $)
ZIM notes(1)
$
21,567
$
—
$
21,567
$
—
HMM notes(1)
$
10,360
$
—
$
10,360
$
—
The estimated fair value of the financial instruments that are not measured at fair value on a recurring basis, categorized based upon the fair value hierarchy, are as follows as of June 30, 2020:
Fair Value Measurements as of June 30, 2020
Total
(Level I)
(Level II)
(Level III)
(in thousands of $)
Long-term debt, including current portion(2)
$
1,392,552
$
—
$
1,392,552
$
—
The estimated fair value of the financial instruments that are measured at fair value on a recurring basis, categorized based upon the fair value hierarchy, are as follows as of December 31, 2019:
Fair Value Measurements as of December 31, 2019
Total
(Level I)
(Level II)
(Level III)
(in thousands of $)
ZIM notes(1)
$
20,078
$
—
$
20,078
$
—
HMM notes(1)
$
11,377
$
—
$
11,377
$
—
The estimated fair value of the financial instruments that are not measured at fair value on a recurring basis, categorized based upon the fair value hierarchy, are as follows as of December 31, 2019:
Fair Value Measurements as of December 31, 2019
Total
(Level I)
(Level II)
(Level III)
(in thousands of $)
Long-term debt, including current portion(2)
$
1,423,812
$
—
$
1,423,812
$
—
(1)
The fair value is estimated based on either observable market based inputs or unobservable inputs that are corroborated by market data, including currently available information on the Company’s counterparty, other contracts with similar terms, remaining maturities and interest rates.
(2)
Long-term debt, including current portion is presented gross of deferred finance costs of $29.2 million and $33.5 million as of June 30, 2020 and December 31, 2019, respectively. The fair value of the Company’s debt is estimated based on currently available debt with similar contract terms, interest rate and remaining maturities, as well as taking into account its increased credit risk and does not include amounts related to the accumulated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0 Commitments and Contingencies
There are no material legal proceedings to which the Company is a party or to which any of its properties are the subject, or other contingencies that the Company is aware of, other than routine litigation incidental to the Company’s business. Furthermore, the Company does not have any commitments outstanding.
See the Note 3 "Fixed Assets, Net" for buyback obligation related to the sale and leaseback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11 Stockholders’ Equity
In December 2019, the Company completed the sale of 9,418,080 shares of common stock in the public offering raising aggregate proceeds net of underwriting discounts of $54.4 million, including an investment of approximately $17.3 million by DIL. Additionally the Company incurred approximately $0.9 million of related share issuance costs.
On May 2, 2019, the Company effected a 1-for-14 reverse stock split of the issued and outstanding shares of common stock of the Company. All share and per share data disclosed in the accompanying consolidated financial statements give effect to this reverse stock split retroactively, for all periods presented. The reverse stock split reduced the number of the Company's outstanding shares of common stock from 213,324,455 to 15,237,456 on May 2, 2019 and affected all issued and outstanding shares of common stock. No fractional shares were issued in connection to the reverse stock split. Stockholders who would otherwise hold a fractional share of the Company's common stock received a cash payment in lieu of such fractional share. The par value and other terms of the Company's common stock were not affected by the reverse stock split.
The Company's largest stockholder, Danaos Investment Limited ("DIL"), contributed $10 million to the Company in connection with the consummation of the Company’s debt refinancing on August 10, 2018. DIL did not receive any shares of common stock or other interests in the Company as a result of this contribution.
Additionally, on August 10, 2018, in connection with this debt refinancing, the Company issued 7,095,877 new shares of common stock to certain of the Company's lenders, which represented 47.5% of the outstanding common stock immediately after this issuance.
As of April 18, 2008, the Board of Directors and the Compensation Committee approved incentive compensation of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During the six months ended June 30, 2020, the Company did not grant any shares under the plan. During the six months ended June 30, 2020, no new shares were issued.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the six months ended June 30, 2020 and June 30, 2019, none of the directors elected to receive their compensation in Company shares.
On September 14, 2018, the Company granted 298,774 shares of restricted stock to executive officers of the Company, out of which 149,386 restricted shares vested on December 31, 2019 and 149,388 restricted shares are scheduled to vest on December 31, 2021. Additionally, on May 10, 2019, the Company granted 137,944 shares of restricted stock to certain employees of the Manager (including 35,714 shares to executive officers), out of which 4,168 shares were forfeited in 2019 and 66,888 restricted shares vested on December 31, 2019 and 66,888 restricted shares are scheduled to vest on December 31, 2021. These restricted shares are subject to satisfaction of the vesting terms, under the Company’s 2006 Equity Compensation Plan, as amended. 216,276 shares of restricted stock are issued and outstanding as of June 30, 2020 and December 31, 2019, respectively.
The Company was not permitted to pay cash dividends under the terms of the 2018 debt refinancing until (1) the Company receives in excess of $50 million in net cash proceeds from offerings of Common Stock and (2) the payment in full of the first installment of amortization payable following the consummation of the debt refinancing under each new credit facility and provided that an event of default has not occurred and the Company is not, and after giving effect to the payment of the dividend, in breach of any covenant. Following the sale of shares of common stock in the public offering completed in December 2019 described above, these conditions are fully satisfied and the Company will be permitted under its credit facilities to pay dividends provided no event of default has occurred or would occur as a result of the payment of such dividend, and it remains in compliance with the financial and other covenants thereunder. To the extent the Company's credit facilities permit it to pay dividends, any dividend payments will be subject to the Company having sufficient available excess cash and distributable reserves, the provisions of Marshall Islands law affecting the payment of distributions to stockholders and the discretion of the Company's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6 Months Ended</t>
        </is>
      </c>
    </row>
    <row r="2">
      <c r="B2" s="2" t="inlineStr">
        <is>
          <t>Jun. 30, 2020</t>
        </is>
      </c>
    </row>
    <row r="3">
      <c r="A3" s="3" t="inlineStr">
        <is>
          <t>Lease Arrangements</t>
        </is>
      </c>
    </row>
    <row r="4">
      <c r="A4" s="4" t="inlineStr">
        <is>
          <t>Lease Arrangements</t>
        </is>
      </c>
      <c r="B4" s="4" t="inlineStr">
        <is>
          <t>12 Lease Arrangements
Charters-out
As of June 30, 2020, the Company generated operating revenues from its 58 vessels on time charters or bareboat charter agreements, with remaining terms ranging from less than one year to April 2028. Under the terms of the charter party agreements, most charterers have options to extend the duration of contracts ranging from less than one year to three years after the expiration of the contract. The Company determines fair value of its vessels at the lease commencement date and at the end of lease term for lease classification with the assistance from valuations obtained by third party independent shipbrokers. The Company manages its risk associated with the residual value of its vessels after the expiration of the charter party agreements by seeking multi-year charter arrangements for its vessels.
The future minimum rentals, expected to be earned on non-cancellable time charters and bareboat charters classified as operating leases consisted of the following as of June 30, 2020 (in thousands):
Remainder of 2020
$
2021
2022
2023
2024
2025 and thereafter
Total future rentals
$
Rentals from time charters are not generally received when a vessel is off-hire, including time required for normal periodic maintenance of the vessel. In arriving at the future minimum rental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84955</v>
      </c>
      <c r="C3" s="5" t="n">
        <v>139170</v>
      </c>
    </row>
    <row r="4">
      <c r="A4" s="4" t="inlineStr">
        <is>
          <t>Accounts receivable, net</t>
        </is>
      </c>
      <c r="B4" s="6" t="n">
        <v>12552</v>
      </c>
      <c r="C4" s="6" t="n">
        <v>7145</v>
      </c>
    </row>
    <row r="5">
      <c r="A5" s="4" t="inlineStr">
        <is>
          <t>Inventories</t>
        </is>
      </c>
      <c r="B5" s="6" t="n">
        <v>9358</v>
      </c>
      <c r="C5" s="6" t="n">
        <v>8494</v>
      </c>
    </row>
    <row r="6">
      <c r="A6" s="4" t="inlineStr">
        <is>
          <t>Prepaid expenses</t>
        </is>
      </c>
      <c r="B6" s="6" t="n">
        <v>1353</v>
      </c>
      <c r="C6" s="6" t="n">
        <v>1458</v>
      </c>
    </row>
    <row r="7">
      <c r="A7" s="4" t="inlineStr">
        <is>
          <t>Due from related parties</t>
        </is>
      </c>
      <c r="B7" s="6" t="n">
        <v>22376</v>
      </c>
      <c r="C7" s="6" t="n">
        <v>20512</v>
      </c>
    </row>
    <row r="8">
      <c r="A8" s="4" t="inlineStr">
        <is>
          <t>Other current assets</t>
        </is>
      </c>
      <c r="B8" s="6" t="n">
        <v>14144</v>
      </c>
      <c r="C8" s="6" t="n">
        <v>13607</v>
      </c>
    </row>
    <row r="9">
      <c r="A9" s="4" t="inlineStr">
        <is>
          <t>Total current assets</t>
        </is>
      </c>
      <c r="B9" s="6" t="n">
        <v>144738</v>
      </c>
      <c r="C9" s="6" t="n">
        <v>190386</v>
      </c>
    </row>
    <row r="10">
      <c r="A10" s="3" t="inlineStr">
        <is>
          <t>NON-CURRENT ASSETS</t>
        </is>
      </c>
    </row>
    <row r="11">
      <c r="A11" s="4" t="inlineStr">
        <is>
          <t>Fixed assets at cost, net of accumulated depreciation of $890,269 (2019: $840,429)</t>
        </is>
      </c>
      <c r="B11" s="6" t="n">
        <v>2466556</v>
      </c>
      <c r="C11" s="6" t="n">
        <v>2389874</v>
      </c>
    </row>
    <row r="12">
      <c r="A12" s="4" t="inlineStr">
        <is>
          <t>Deferred charges, net</t>
        </is>
      </c>
      <c r="B12" s="6" t="n">
        <v>19584</v>
      </c>
      <c r="C12" s="6" t="n">
        <v>11455</v>
      </c>
    </row>
    <row r="13">
      <c r="A13" s="4" t="inlineStr">
        <is>
          <t>Investments in affiliates</t>
        </is>
      </c>
      <c r="B13" s="6" t="n">
        <v>12230</v>
      </c>
      <c r="C13" s="6" t="n">
        <v>8965</v>
      </c>
    </row>
    <row r="14">
      <c r="A14" s="4" t="inlineStr">
        <is>
          <t>Other non-current assets</t>
        </is>
      </c>
      <c r="B14" s="6" t="n">
        <v>56971</v>
      </c>
      <c r="C14" s="6" t="n">
        <v>82339</v>
      </c>
    </row>
    <row r="15">
      <c r="A15" s="4" t="inlineStr">
        <is>
          <t>Total non-current assets</t>
        </is>
      </c>
      <c r="B15" s="6" t="n">
        <v>2555341</v>
      </c>
      <c r="C15" s="6" t="n">
        <v>2492633</v>
      </c>
    </row>
    <row r="16">
      <c r="A16" s="4" t="inlineStr">
        <is>
          <t>Total assets</t>
        </is>
      </c>
      <c r="B16" s="6" t="n">
        <v>2700079</v>
      </c>
      <c r="C16" s="6" t="n">
        <v>2683019</v>
      </c>
    </row>
    <row r="17">
      <c r="A17" s="3" t="inlineStr">
        <is>
          <t>CURRENT LIABILITIES</t>
        </is>
      </c>
    </row>
    <row r="18">
      <c r="A18" s="4" t="inlineStr">
        <is>
          <t>Accounts payable</t>
        </is>
      </c>
      <c r="B18" s="6" t="n">
        <v>20903</v>
      </c>
      <c r="C18" s="6" t="n">
        <v>11168</v>
      </c>
    </row>
    <row r="19">
      <c r="A19" s="4" t="inlineStr">
        <is>
          <t>Accrued liabilities</t>
        </is>
      </c>
      <c r="B19" s="6" t="n">
        <v>14620</v>
      </c>
      <c r="C19" s="6" t="n">
        <v>8527</v>
      </c>
    </row>
    <row r="20">
      <c r="A20" s="4" t="inlineStr">
        <is>
          <t>Current portion of long-term debt, net</t>
        </is>
      </c>
      <c r="B20" s="6" t="n">
        <v>123084</v>
      </c>
      <c r="C20" s="6" t="n">
        <v>119673</v>
      </c>
    </row>
    <row r="21">
      <c r="A21" s="4" t="inlineStr">
        <is>
          <t>Current portion of long-term leaseback obligation, net</t>
        </is>
      </c>
      <c r="B21" s="6" t="n">
        <v>23822</v>
      </c>
      <c r="C21" s="6" t="n">
        <v>16342</v>
      </c>
    </row>
    <row r="22">
      <c r="A22" s="4" t="inlineStr">
        <is>
          <t>Accumulated accrued interest, current portion</t>
        </is>
      </c>
      <c r="B22" s="6" t="n">
        <v>30415</v>
      </c>
      <c r="C22" s="6" t="n">
        <v>34137</v>
      </c>
    </row>
    <row r="23">
      <c r="A23" s="4" t="inlineStr">
        <is>
          <t>Unearned revenue</t>
        </is>
      </c>
      <c r="B23" s="6" t="n">
        <v>18240</v>
      </c>
      <c r="C23" s="6" t="n">
        <v>17960</v>
      </c>
    </row>
    <row r="24">
      <c r="A24" s="4" t="inlineStr">
        <is>
          <t>Other current liabilities</t>
        </is>
      </c>
      <c r="B24" s="6" t="n">
        <v>7848</v>
      </c>
      <c r="C24" s="6" t="n">
        <v>15273</v>
      </c>
    </row>
    <row r="25">
      <c r="A25" s="4" t="inlineStr">
        <is>
          <t>Total current liabilities</t>
        </is>
      </c>
      <c r="B25" s="6" t="n">
        <v>238932</v>
      </c>
      <c r="C25" s="6" t="n">
        <v>223080</v>
      </c>
    </row>
    <row r="26">
      <c r="A26" s="3" t="inlineStr">
        <is>
          <t>LONG-TERM LIABILITIES</t>
        </is>
      </c>
    </row>
    <row r="27">
      <c r="A27" s="4" t="inlineStr">
        <is>
          <t>Long-term debt, net</t>
        </is>
      </c>
      <c r="B27" s="6" t="n">
        <v>1240253</v>
      </c>
      <c r="C27" s="6" t="n">
        <v>1270663</v>
      </c>
    </row>
    <row r="28">
      <c r="A28" s="4" t="inlineStr">
        <is>
          <t>Long-term leaseback obligation, net of current portion</t>
        </is>
      </c>
      <c r="B28" s="6" t="n">
        <v>107353</v>
      </c>
      <c r="C28" s="6" t="n">
        <v>121872</v>
      </c>
    </row>
    <row r="29">
      <c r="A29" s="4" t="inlineStr">
        <is>
          <t>Accumulated accrued interest, net of current portion</t>
        </is>
      </c>
      <c r="B29" s="6" t="n">
        <v>139553</v>
      </c>
      <c r="C29" s="6" t="n">
        <v>156583</v>
      </c>
    </row>
    <row r="30">
      <c r="A30" s="4" t="inlineStr">
        <is>
          <t>Unearned revenue, net of current portion</t>
        </is>
      </c>
      <c r="B30" s="6" t="n">
        <v>23783</v>
      </c>
      <c r="C30" s="6" t="n">
        <v>28528</v>
      </c>
    </row>
    <row r="31">
      <c r="A31" s="4" t="inlineStr">
        <is>
          <t>Other long-term liabilities</t>
        </is>
      </c>
      <c r="B31" s="6" t="n">
        <v>393</v>
      </c>
      <c r="C31" s="6" t="n">
        <v>603</v>
      </c>
    </row>
    <row r="32">
      <c r="A32" s="4" t="inlineStr">
        <is>
          <t>Total long-term liabilities</t>
        </is>
      </c>
      <c r="B32" s="6" t="n">
        <v>1511335</v>
      </c>
      <c r="C32" s="6" t="n">
        <v>1578249</v>
      </c>
    </row>
    <row r="33">
      <c r="A33" s="4" t="inlineStr">
        <is>
          <t>Total liabilities</t>
        </is>
      </c>
      <c r="B33" s="6" t="n">
        <v>1750267</v>
      </c>
      <c r="C33" s="6" t="n">
        <v>1801329</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par value $0.01, 100,000,000 preferred shares authorized and not issued as of June 30, 2020 and December 31, 2019)</t>
        </is>
      </c>
      <c r="B36" s="4" t="inlineStr">
        <is>
          <t xml:space="preserve"> </t>
        </is>
      </c>
      <c r="C36" s="4" t="inlineStr">
        <is>
          <t xml:space="preserve"> </t>
        </is>
      </c>
    </row>
    <row r="37">
      <c r="A37" s="4" t="inlineStr">
        <is>
          <t>Common stock (par value $0.01, 750,000,000 common shares authorized as of June 30, 2020 and December 31, 2019. 24,789,312 shares issued and outstanding as of June 30, 2020 and December 31, 2019)</t>
        </is>
      </c>
      <c r="B37" s="6" t="n">
        <v>248</v>
      </c>
      <c r="C37" s="6" t="n">
        <v>248</v>
      </c>
    </row>
    <row r="38">
      <c r="A38" s="4" t="inlineStr">
        <is>
          <t>Additional paid-in capital</t>
        </is>
      </c>
      <c r="B38" s="6" t="n">
        <v>785870</v>
      </c>
      <c r="C38" s="6" t="n">
        <v>785274</v>
      </c>
    </row>
    <row r="39">
      <c r="A39" s="4" t="inlineStr">
        <is>
          <t>Accumulated other comprehensive loss</t>
        </is>
      </c>
      <c r="B39" s="6" t="n">
        <v>-116993</v>
      </c>
      <c r="C39" s="6" t="n">
        <v>-116934</v>
      </c>
    </row>
    <row r="40">
      <c r="A40" s="4" t="inlineStr">
        <is>
          <t>Retained earnings</t>
        </is>
      </c>
      <c r="B40" s="6" t="n">
        <v>280687</v>
      </c>
      <c r="C40" s="6" t="n">
        <v>213102</v>
      </c>
    </row>
    <row r="41">
      <c r="A41" s="4" t="inlineStr">
        <is>
          <t>Total stockholders' equity</t>
        </is>
      </c>
      <c r="B41" s="6" t="n">
        <v>949812</v>
      </c>
      <c r="C41" s="6" t="n">
        <v>881690</v>
      </c>
    </row>
    <row r="42">
      <c r="A42" s="4" t="inlineStr">
        <is>
          <t>Total liabilities and stockholders' equity</t>
        </is>
      </c>
      <c r="B42" s="5" t="n">
        <v>2700079</v>
      </c>
      <c r="C42" s="5" t="n">
        <v>2683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13 Earnings per Share
The following table sets forth the computation of basic and diluted earnings per share:
Three months ended
June 30, 2020
June 30, 2019
(in thousands)
Numerator:
Net income
$
38,496
$
30,138
Denominator (number of shares in thousands):
Basic weighted average common shares outstanding
24,573
14,939
Effect of dilutive securities:
Share based compensation
216
375
Diluted weighted average common shares outstanding
24,789
15,314
Six months ended
June 30, 2020
June 30, 2019
(in thousands)
Numerator:
Net income
$
67,585
$
63,581
Denominator (number of shares in thousands):
Basic weighted average common shares outstanding
24,573
14,939
Effect of dilutive securities:
Share based compensation
216
337
Diluted weighted average common shares outstanding
24,789
15,2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4 Related Party Transactions
Management fees to Danaos Shipping Company Limited ("the Manager") amounted to $8.6 million and $8.3 million in the six months ended June 30, 2020 and 2019, respectively, and are presented under "General and administrative expenses" in the condensed consolidated statements of income.
Commissions to the Manager amounted to $2.7 million in the six months ended June 30, 2020 and 2019, respectively, and are presented under “Voyage expenses” in the condensed consolidated statements of income. Commission of 0.5% on the contract price of the newly acquired vessels amounting to $0.4 million was capitalized to the vessel cost in the six months ended June 30, 2020.
The balance “Due from related parties” in the condensed consolidated balance sheets totaling $22.4 million and $20.5 million as of June 30, 2020 and December 31, 2019, respectively, represents advances to the Manager on account of the vessels’ operating and other expenses. An amount of $0.4 million and $0.2 million as of June 30, 2020 and December 31, 2019, respectively, was due to executive officers and is presented under “Accounts payable”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5 Subsequent Events
On July 2, 2020, the Company's subsidiary Oceancarrier (No.1) Corp. drew down a loan with SinoPac, which is guaranteed by Danaos, for an amount of $13.3 million. The loan was used to partially finance the acquisition costs of the newly acquired vessel SM Charleston owned by this vessel owning company, a lien on which vessel secures this loan agreement. The loan bears interest at LIBOR plus 3.75% margin and is repayable in nineteen quarterly instalments starting from October 2, 2020 over a five year period of the loan with a balloon payment at maturity amounting to $3.8 million.
On August 3, 2020, the Company announced that its Board of Directors had approved a common share repurchase program of up to $1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Newly Implemented Accounting Policies</t>
        </is>
      </c>
      <c r="B4" s="4" t="inlineStr">
        <is>
          <t>Newly Implemented Accounting Principles:
We adopted Topic 326 "Financial Instruments-Credit Losses: Measurement of Credit Losses on Financial Instruments" on January 1, 2020. This standard provides new guidance for measuring and recognizing credit losses on financial instruments using the modified retrospective approach with a cumulative effect adjustment to opening retained earnings recorded at the beginning of the period of adoption. The standard applies to the allowance for uncollectible debt securities in the Company's books, but did not result in any significant changes to the allowance methodology and did not have a material impact on the Company's unaudited condensed consolidated financial statements.</t>
        </is>
      </c>
    </row>
    <row r="5">
      <c r="A5" s="4" t="inlineStr">
        <is>
          <t>Recent Accounting Pronouncements</t>
        </is>
      </c>
      <c r="B5" s="4" t="inlineStr">
        <is>
          <t>Recent Accounting Pronouncement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There was no impact to the Company's unaudited condensed consolidation financial statements for the six months ended June 30, 2020 as a result of adopting this standard update. Currently, the Company has various contracts that reference LIBOR and is assessing how this standard may be applied to specific contract mod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General Information (Tables)</t>
        </is>
      </c>
      <c r="B1" s="2" t="inlineStr">
        <is>
          <t>6 Months Ended</t>
        </is>
      </c>
    </row>
    <row r="2">
      <c r="B2" s="2" t="inlineStr">
        <is>
          <t>Jun. 30, 2020</t>
        </is>
      </c>
    </row>
    <row r="3">
      <c r="A3" s="3" t="inlineStr">
        <is>
          <t>Basis of Presentation and General Information</t>
        </is>
      </c>
    </row>
    <row r="4">
      <c r="A4" s="4" t="inlineStr">
        <is>
          <t>Schedule of the vessel owning companies (the "Danaos Subsidiaries")</t>
        </is>
      </c>
      <c r="B4" s="4" t="inlineStr">
        <is>
          <t>As of June 30, 2020, Danaos included the vessel owning companies (the “Danaos Subsidiaries”) listed below. All vessels are container vessels:
Company
Date of Incorporation
Vessel Name
Year Built
TEU (1)
Megacarrier (No. 1) Corp.
September 10, 2007
Hyundai Honour
13,100
Megacarrier (No. 2) Corp.
September 10, 2007
Hyundai Respect
13,100
Megacarrier (No. 3) Corp.
September 10, 2007
Hyundai Smart (ex Maersk Enping)
13,100
Megacarrier (No. 4) Corp.
September 10, 2007
Hyundai Speed (ex Maersk Exeter)
13,100
Megacarrier (No. 5) Corp.
September 10, 2007
Hyundai Ambition (ex MSC Ambition)
13,100
CellContainer (No. 6) Corp.
October 31, 2007
Express Berlin
10,100
CellContainer (No. 7) Corp.
October 31, 2007
Express Rome
10,100
CellContainer (No. 8) Corp.
October 31, 2007
Express Athens
10,100
Karlita Shipping Co. Ltd.
February 27, 2003
Pusan C
9,580
Ramona Marine Co. Ltd.
February 27, 2003
Le Havre
9,580
Blackwell Seaways Inc.
January 9, 2020
Niledutch Lion
8,626
Oceancarrier (No.1) Corp.
February 20, 2020
SM Charleston
Teucarrier (No. 5) Corp.
September 17, 2007
CMA CGM Melisande
8,530
Teucarrier (No. 1) Corp.
January 31, 2007
CMA CGM Attila
8,530
Teucarrier (No. 2) Corp.
January 31, 2007
CMA CGM Tancredi
8,530
Teucarrier (No. 3) Corp.
January 31, 2007
CMA CGM Bianca
8,530
Teucarrier (No. 4) Corp.
January 31, 2007
CMA CGM Samson
8,530
Oceanew Shipping Ltd.
January 14, 2002
Europe
8,468
Oceanprize Navigation Ltd.
January 21, 2003
America
8,468
Rewarding International Shipping Inc.
October 1, 2019
Phoebe
Boxcarrier (No. 2) Corp.
June 27, 2006
CMA CGM Musset
6,500
Boxcarrier (No. 3) Corp.
June 27, 2006
CMA CGM Nerval
6,500
Boxcarrier (No. 4) Corp.
June 27, 2006
CMA CGM Rabelais
6,500
Boxcarrier (No. 5) Corp.
June 27, 2006
CMA CGM Racine
6,500
Boxcarrier (No. 1) Corp.
June 27, 2006
CMA CGM Moliere
6,500
Expresscarrier (No. 1) Corp.
March 5, 2007
YM Mandate
6,500
Expresscarrier (No. 2) Corp.
March 5, 2007
YM Maturity
6,500
Actaea Company Limited
October 14, 2014
Performance
6,402
Asteria Shipping Company Limited
October 14, 2014
Dimitra C
6,402
Continent Marine Inc.
March 22, 2006
Zim Monaco
4,253
Medsea Marine Inc.
May 8, 2006
Zim Dalian
4,253
Blacksea Marine Inc.
May 8, 2006
Zim Luanda
4,253
Bayview Shipping Inc.
March 22, 2006
Rio Grande (ex Zim Rio Grande)
4,253
Channelview Marine Inc.
March 22, 2006
Zim Sao Paolo
4,253
Balticsea Marine Inc.
March 22, 2006
Zim Kingston
4,253
Seacarriers Services Inc.
June 28, 2005
YM Seattle
4,253
Seacarriers Lines Inc.
June 28, 2005
YM Vancouver
4,253
Containers Services Inc.
May 30, 2002
ANL Tongala
4,253
Containers Lines Inc.
May 30, 2002
Derby D
4,253
Boulevard Shiptrade S.A
September 12, 2013
Dimitris C
3,430
CellContainer (No. 4) Corp.
March 23, 2007
Express Spain
3,400
CellContainer (No. 5) Corp.
March 23, 2007
Express Black Sea
3,400
CellContainer (No. 1) Corp.
March 23, 2007
Express Argentina
3,400
CellContainer (No. 2) Corp.
March 23, 2007
Express Brazil
3,400
CellContainer (No. 3) Corp.
March 23, 2007
Express France
3,400
Wellington Marine Inc.
January 27, 2005
Singapore
3,314
Auckland Marine Inc.
January 27, 2005
Colombo
3,314
Vilos Navigation Company Ltd.
May 30, 2013
MSC Zebra
2,602
Trindade Maritime Company
April 10, 2013
Amalia C
2,452
Sarond Shipping Inc.
January 18, 2013
Danae C
2,524
Speedcarrier (No. 7) Corp.
December 6, 2007
Highway
2,200
Speedcarrier (No. 6) Corp.
December 6, 2007
Progress C
2,200
Speedcarrier (No. 8) Corp.
December 6, 2007
Bridge
2,200
Speedcarrier (No. 1) Corp.
June 28, 2007
Vladivostok
2,200
Speedcarrier (No. 2) Corp.
June 28, 2007
Advance
2,200
Speedcarrier (No. 3) Corp.
June 28, 2007
Stride
2,200
Speedcarrier (No. 5) Corp.
June 28, 2007
Future
2,200
Speedcarrier (No. 4) Corp.
June 28, 2007
Sprinter
2,200
(1)
Twenty-feet equivalent unit, the international standard measure for containers and containership capac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xed Assets, Net (Tables)</t>
        </is>
      </c>
      <c r="B1" s="2" t="inlineStr">
        <is>
          <t>6 Months Ended</t>
        </is>
      </c>
    </row>
    <row r="2">
      <c r="B2" s="2" t="inlineStr">
        <is>
          <t>Jun. 30, 2020</t>
        </is>
      </c>
    </row>
    <row r="3">
      <c r="A3" s="3" t="inlineStr">
        <is>
          <t>Fixed Assets, Net</t>
        </is>
      </c>
    </row>
    <row r="4">
      <c r="A4" s="4" t="inlineStr">
        <is>
          <t>Schedule of vessels acquired</t>
        </is>
      </c>
      <c r="B4" s="4" t="inlineStr">
        <is>
          <t>Company
Vessel Name
Year Built
TEU
Date of vessel delivery
Blackwell Seaways Inc.
Niledutch Lion
2008
8,626
January 23, 2020
Rewarding International Shipping Inc.
Phoebe
2005
8,463
April 14, 2020
Oceancarrier (No.1) Corp.
SM Charleston
2005
8,533
June 10, 2020</t>
        </is>
      </c>
    </row>
    <row r="5">
      <c r="A5" s="4" t="inlineStr">
        <is>
          <t>Schedule of leaseback instalments</t>
        </is>
      </c>
      <c r="B5" s="4" t="inlineStr">
        <is>
          <t>The scheduled leaseback instalments subsequent to June 30, 2020 are as follows (in thousands):
Instalments due by period ended:
June 30, 2021
$
30,916
June 30, 2022
30,916
June 30, 2023
30,915
Until May 2024
61,833
Total leaseback instalments
154,580
Less: Imputed interest
(19,351)
Total leaseback obligation
135,229
Less: Deferred finance costs, net
(4,054)
Less: Current leaseback obligation
(23,822)
Leaseback obligation, net of current portion
$
107,3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Charges, Net (Tables)</t>
        </is>
      </c>
      <c r="B1" s="2" t="inlineStr">
        <is>
          <t>6 Months Ended</t>
        </is>
      </c>
    </row>
    <row r="2">
      <c r="B2" s="2" t="inlineStr">
        <is>
          <t>Jun. 30, 2020</t>
        </is>
      </c>
    </row>
    <row r="3">
      <c r="A3" s="3" t="inlineStr">
        <is>
          <t>Deferred Charges, Net</t>
        </is>
      </c>
    </row>
    <row r="4">
      <c r="A4" s="4" t="inlineStr">
        <is>
          <t>Schedule of deferred charges, net</t>
        </is>
      </c>
      <c r="B4" s="4" t="inlineStr">
        <is>
          <t>Deferred charges, net consisted of the following (in thousands):
Drydocking and
Special Survey Costs
As of January 1, 2019
$
13,031
Additions
7,157
Amortization
(8,733)
As of December 31, 2019
11,455
Additions
13,380
Amortization
(5,251)
As of June 30, 2020
$
19,5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affiliates (Tables)</t>
        </is>
      </c>
      <c r="B1" s="2" t="inlineStr">
        <is>
          <t>6 Months Ended</t>
        </is>
      </c>
    </row>
    <row r="2">
      <c r="B2" s="2" t="inlineStr">
        <is>
          <t>Jun. 30, 2020</t>
        </is>
      </c>
    </row>
    <row r="3">
      <c r="A3" s="3" t="inlineStr">
        <is>
          <t>Investments in affiliates</t>
        </is>
      </c>
    </row>
    <row r="4">
      <c r="A4" s="4" t="inlineStr">
        <is>
          <t>Consolidated wholly owned subsidiaries</t>
        </is>
      </c>
      <c r="B4" s="4" t="inlineStr">
        <is>
          <t>As of June 30, 2020, Gemini consolidated its wholly owned subsidiaries listed below:
Year
Date of vessel
Company
Vessel Name
Built
TEU
delivery
Averto Shipping S.A.
Suez Canal
2002
5,610
July 20, 2015
Sinoi Marine Ltd.
Genoa
2002
5,544
August 2, 2015
Kingsland International Shipping Limited
Catherine C
2001
6,422
September 21, 2015
Leo Shipping and Trading S.A.
Leo C
2002
6,422
February 4, 2016
Springer Shipping Co.
Belita
2006
8,533
August 26, 2019</t>
        </is>
      </c>
    </row>
    <row r="5">
      <c r="A5" s="4" t="inlineStr">
        <is>
          <t>Summary of the financial information for equity accounted investments</t>
        </is>
      </c>
      <c r="B5" s="4" t="inlineStr">
        <is>
          <t>A condensed summary of the financial information for equity accounted investments 49% owned by the Company shown on a 100% basis are as follows (in thousands):
As of
As of
June 30, 2020
December 31, 2019
Current assets
$
8,469
$
6,242
Non-current assets
$
70,042
$
69,740
Current liabilities
$
8,687
$
9,892
Non-current liabilities
$
44,865
$
47,795
Six months ended
Six months ended
June 30, 2020
June 30, 2019
Net operating revenues
$
16,441
$
7,451
Net income/(loss)
$
6,664
$
(1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ther Non-current Assets (Tables)</t>
        </is>
      </c>
      <c r="B1" s="2" t="inlineStr">
        <is>
          <t>6 Months Ended</t>
        </is>
      </c>
    </row>
    <row r="2">
      <c r="B2" s="2" t="inlineStr">
        <is>
          <t>Jun. 30, 2020</t>
        </is>
      </c>
    </row>
    <row r="3">
      <c r="A3" s="3" t="inlineStr">
        <is>
          <t>Other Non-current Assets</t>
        </is>
      </c>
    </row>
    <row r="4">
      <c r="A4" s="4" t="inlineStr">
        <is>
          <t>Schedule of other non-current assets</t>
        </is>
      </c>
      <c r="B4" s="4" t="inlineStr">
        <is>
          <t>Other non-current assets consisted of the following (in thousands):
As of
As of
June 30, 2020
December 31, 2019
Available for sale securities:
ZIM notes, net
$
21,567
$
20,078
HMM notes, net
10,360
11,377
Equity participation ZIM
75
—
Advances for vessels additions
—
18,800
Advances for vessels acquisition
—
2,507
Other assets
24,969
29,577
Total
$
56,971
$
82,339</t>
        </is>
      </c>
    </row>
    <row r="5">
      <c r="A5" s="4" t="inlineStr">
        <is>
          <t>Schedule of available for sale securities at fair value and unrealized losses</t>
        </is>
      </c>
      <c r="B5" s="4" t="inlineStr">
        <is>
          <t>The following tables summarizes the unrealized positions for available-for-sale debt securities as of June 30, 2020 and December 31, 2019 (in thousands):
Amortized cost
Description of securities
basis
Fair value
Unrealized loss
June 30, 2020
ZIM notes
$
48,494
$
21,567
$
(26,927)
HMM notes
23,522
10,360
(13,162)
Total
$
72,016
$
31,927
$
(40,089)
December 31, 2019
ZIM notes
$
47,171
$
20,078
$
(27,093)
HMM notes
22,508
11,377
(11,131)
Total
$
69,679
$
31,455
$
(38,224)</t>
        </is>
      </c>
    </row>
    <row r="6">
      <c r="A6" s="4" t="inlineStr">
        <is>
          <t>Schedule of unrealized loss on available for sale securities</t>
        </is>
      </c>
      <c r="B6" s="4" t="inlineStr">
        <is>
          <t>The unrealized losses, which were recognized in other comprehensive loss, are analyzed as follows as of June 30, 2020 (in thousands):
Unrealized loss
on available for
sale securities
Beginning balance as of January 1, 2020
$
(38,224)
Unrealized loss on available for sale securities
(1,865)
Ending balance as of June 30, 2020
$
(40,0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t>
        </is>
      </c>
    </row>
    <row r="4">
      <c r="A4" s="4" t="inlineStr">
        <is>
          <t>Schedule of accrued liabilities</t>
        </is>
      </c>
      <c r="B4" s="4" t="inlineStr">
        <is>
          <t>Accrued liabilities consisted of the following (in thousands):
As of
As of
June 30, 2020
December 31, 2019
Accrued payroll
$
866
$
809
Accrued interest
2,437
3,910
Accrued scrubbers expenses
2,391
—
Accrued dry-docking expenses
4,041
—
Accrued expenses
4,885
3,808
Total
$
14,620
$
8,5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37" customWidth="1" min="2" max="2"/>
    <col width="37" customWidth="1" min="3" max="3"/>
  </cols>
  <sheetData>
    <row r="1">
      <c r="A1" s="1" t="inlineStr">
        <is>
          <t>CONDENSED CONSOLIDATED BALANCE SHEETS (Parenthetical) $ in Thousands</t>
        </is>
      </c>
      <c r="B1" s="2" t="inlineStr">
        <is>
          <t>Jun. 30, 2020USD ($)$ / sharesshares</t>
        </is>
      </c>
      <c r="C1" s="2" t="inlineStr">
        <is>
          <t>Dec. 31, 2019USD ($)$ / sharesshares</t>
        </is>
      </c>
    </row>
    <row r="2">
      <c r="A2" s="3" t="inlineStr">
        <is>
          <t>CONDENSED CONSOLIDATED BALANCE SHEETS</t>
        </is>
      </c>
    </row>
    <row r="3">
      <c r="A3" s="4" t="inlineStr">
        <is>
          <t>Accumulated depreciation | $</t>
        </is>
      </c>
      <c r="B3" s="5" t="n">
        <v>890269</v>
      </c>
      <c r="C3" s="5" t="n">
        <v>840429</v>
      </c>
    </row>
    <row r="4">
      <c r="A4" s="4" t="inlineStr">
        <is>
          <t>Preferred stock, par value (in dollars per share) | $ / shares</t>
        </is>
      </c>
      <c r="B4" s="7" t="n">
        <v>0.01</v>
      </c>
      <c r="C4" s="7" t="n">
        <v>0.01</v>
      </c>
    </row>
    <row r="5">
      <c r="A5" s="4" t="inlineStr">
        <is>
          <t>Preferred stock, shares authorized</t>
        </is>
      </c>
      <c r="B5" s="6" t="n">
        <v>100000000</v>
      </c>
      <c r="C5" s="6" t="n">
        <v>100000000</v>
      </c>
    </row>
    <row r="6">
      <c r="A6" s="4" t="inlineStr">
        <is>
          <t>Preferred stock, shares issued</t>
        </is>
      </c>
      <c r="B6" s="6" t="n">
        <v>0</v>
      </c>
      <c r="C6" s="6" t="n">
        <v>0</v>
      </c>
    </row>
    <row r="7">
      <c r="A7" s="4" t="inlineStr">
        <is>
          <t>Common stock, par value (in dollars per share) | $ / shares</t>
        </is>
      </c>
      <c r="B7" s="7" t="n">
        <v>0.01</v>
      </c>
      <c r="C7" s="7" t="n">
        <v>0.01</v>
      </c>
    </row>
    <row r="8">
      <c r="A8" s="4" t="inlineStr">
        <is>
          <t>Common stock, shares authorized</t>
        </is>
      </c>
      <c r="B8" s="6" t="n">
        <v>750000000</v>
      </c>
      <c r="C8" s="6" t="n">
        <v>750000000</v>
      </c>
    </row>
    <row r="9">
      <c r="A9" s="4" t="inlineStr">
        <is>
          <t>Common stock, shares issued</t>
        </is>
      </c>
      <c r="B9" s="6" t="n">
        <v>24789312</v>
      </c>
      <c r="C9" s="6" t="n">
        <v>24789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net (Tables)</t>
        </is>
      </c>
      <c r="B1" s="2" t="inlineStr">
        <is>
          <t>6 Months Ended</t>
        </is>
      </c>
    </row>
    <row r="2">
      <c r="B2" s="2" t="inlineStr">
        <is>
          <t>Jun. 30, 2020</t>
        </is>
      </c>
    </row>
    <row r="3">
      <c r="A3" s="3" t="inlineStr">
        <is>
          <t>Long-Term Debt, net</t>
        </is>
      </c>
    </row>
    <row r="4">
      <c r="A4" s="4" t="inlineStr">
        <is>
          <t>Schedule of long-term debt, net</t>
        </is>
      </c>
      <c r="B4" s="4" t="inlineStr">
        <is>
          <t>Long-term debt, net consisted of the following (in thousands):
Balance as of
Balance as of
Credit Facility
June 30, 2020
December 31, 2019
The Royal Bank of Scotland $475.5 mil. Facility
$
449,692
$
458,604
HSH Nordbank AG - Aegean Baltic Bank - Piraeus Bank $382.5 mil. Facility
362,986
372,340
Citibank $114 mil. Facility
68,587
74,402
Credit Suisse $171.8 mil. Facility
109,695
115,759
Citibank – Eurobank $37.6 mil. Facility
22,499
27,455
Club Facility $206.2 mil.
135,761
143,389
Sinosure Cexim - Citibank - ABN Amro $203.4 mil. Facility
30,510
40,680
Citibank $123.9 mil. Facility
86,947
88,793
Citibank $120 mil. Facility
96,614
100,245
Macquarie Bank $24 mil. Facility
24,000
—
Fair value of debt
(17,136)
(19,994)
Comprehensive Financing Plan exit fees accrued
22,397
22,139
Total long-term debt
$
1,392,552
$
1,423,812
Less: Deferred finance costs, net
(29,215)
(33,476)
Less: Current portion
(123,084)
(119,673)
Total long-term debt net of current portion and deferred finance cost
$
1,240,253
$
1,270,663</t>
        </is>
      </c>
    </row>
    <row r="5">
      <c r="A5" s="4" t="inlineStr">
        <is>
          <t>Schedule of debt maturities of long-term debt</t>
        </is>
      </c>
      <c r="B5" s="4" t="inlineStr">
        <is>
          <t>The scheduled debt maturities of total long-term debt subsequent to June 30, 2020 are as follows (in thousands):
Fixed principal
Total
Payments due by period ended
repayments
Final payments
principal payments
June 30, 2021
$
123,084
—
$
123,084
June 30, 2022
109,477
—
109,477
June 30, 2023
87,422
—
87,422
June 30, 2024
38,079
*
$
1,017,179
1,055,258
June 30, 2025
1,650
10,400
12,050
Total long-term debt
$
359,712
$
1,027,579
$
1,387,291
* The final payments include the unamortized remaining principal debt balances under the 2018 Credit Facilities, as such amount will be determinable following the fixed amortization. As mentioned above, the Company is also subject to quarterly variable principal amortization based on actual free cash flows, which are included under “Final payments” in this t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t>
        </is>
      </c>
    </row>
    <row r="4">
      <c r="A4" s="4" t="inlineStr">
        <is>
          <t>Schedule of estimated fair values of the financial instruments</t>
        </is>
      </c>
      <c r="B4" s="4" t="inlineStr">
        <is>
          <t>As of June 30, 2020
As of December 31, 2019
Book Value
Fair Value
Book Value
Fair Value
(in thousands of $)
Cash and cash equivalents
$
84,955
$
84,955
$
139,170
$
139,170
ZIM notes
$
21,567
$
21,567
$
20,078
$
20,078
HMM notes
$
10,360
$
10,360
$
11,377
$
11,377
Long-term debt, including current portion
$
1,392,552
$
1,392,552
$
1,423,812
$
1,423,812</t>
        </is>
      </c>
    </row>
    <row r="5">
      <c r="A5" s="4" t="inlineStr">
        <is>
          <t>Schedule of estimated fair value of the financial instruments, categorized based upon the fair value hierarchy</t>
        </is>
      </c>
      <c r="B5" s="4" t="inlineStr">
        <is>
          <t>The estimated fair value of the financial instruments that are measured at fair value on a recurring basis, categorized based upon the fair value hierarchy, are as follows as of June 30, 2020:
Fair Value Measurements as of June 30, 2020
Total
(Level I)
(Level II)
(Level III)
(in thousands of $)
ZIM notes(1)
$
21,567
$
—
$
21,567
$
—
HMM notes(1)
$
10,360
$
—
$
10,360
$
—
The estimated fair value of the financial instruments that are not measured at fair value on a recurring basis, categorized based upon the fair value hierarchy, are as follows as of June 30, 2020:
Fair Value Measurements as of June 30, 2020
Total
(Level I)
(Level II)
(Level III)
(in thousands of $)
Long-term debt, including current portion(2)
$
1,392,552
$
—
$
1,392,552
$
—
The estimated fair value of the financial instruments that are measured at fair value on a recurring basis, categorized based upon the fair value hierarchy, are as follows as of December 31, 2019:
Fair Value Measurements as of December 31, 2019
Total
(Level I)
(Level II)
(Level III)
(in thousands of $)
ZIM notes(1)
$
20,078
$
—
$
20,078
$
—
HMM notes(1)
$
11,377
$
—
$
11,377
$
—
The estimated fair value of the financial instruments that are not measured at fair value on a recurring basis, categorized based upon the fair value hierarchy, are as follows as of December 31, 2019:
Fair Value Measurements as of December 31, 2019
Total
(Level I)
(Level II)
(Level III)
(in thousands of $)
Long-term debt, including current portion(2)
$
1,423,812
$
—
$
1,423,812
$
—
(1)
The fair value is estimated based on either observable market based inputs or unobservable inputs that are corroborated by market data, including currently available information on the Company’s counterparty, other contracts with similar terms, remaining maturities and interest rates.
(2)
Long-term debt, including current portion is presented gross of deferred finance costs of $29.2 million and $33.5 million as of June 30, 2020 and December 31, 2019, respectively. The fair value of the Company’s debt is estimated based on currently available debt with similar contract terms, interest rate and remaining maturities, as well as taking into account its increased credit risk and does not include amounts related to the accumulated accrued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6 Months Ended</t>
        </is>
      </c>
    </row>
    <row r="2">
      <c r="B2" s="2" t="inlineStr">
        <is>
          <t>Jun. 30, 2020</t>
        </is>
      </c>
    </row>
    <row r="3">
      <c r="A3" s="3" t="inlineStr">
        <is>
          <t>Lease Arrangements</t>
        </is>
      </c>
    </row>
    <row r="4">
      <c r="A4" s="4" t="inlineStr">
        <is>
          <t>Schedule of future minimum rentals, expected to be earned on non cancellable time charters</t>
        </is>
      </c>
      <c r="B4" s="4" t="inlineStr">
        <is>
          <t>The future minimum rentals, expected to be earned on non-cancellable time charters and bareboat charters classified as operating leases consisted of the following as of June 30, 2020 (in thousands):
Remainder of 2020
$
2021
2022
2023
2024
2025 and thereafter
Total future rental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computation of basic and diluted earnings per share</t>
        </is>
      </c>
      <c r="B4" s="4" t="inlineStr">
        <is>
          <t>The following table sets forth the computation of basic and diluted earnings per share:
Three months ended
June 30, 2020
June 30, 2019
(in thousands)
Numerator:
Net income
$
38,496
$
30,138
Denominator (number of shares in thousands):
Basic weighted average common shares outstanding
24,573
14,939
Effect of dilutive securities:
Share based compensation
216
375
Diluted weighted average common shares outstanding
24,789
15,314
Six months ended
June 30, 2020
June 30, 2019
(in thousands)
Numerator:
Net income
$
67,585
$
63,581
Denominator (number of shares in thousands):
Basic weighted average common shares outstanding
24,573
14,939
Effect of dilutive securities:
Share based compensation
216
337
Diluted weighted average common shares outstanding
24,789
15,2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63" customWidth="1" min="1" max="1"/>
    <col width="41" customWidth="1" min="2" max="2"/>
    <col width="30" customWidth="1" min="3" max="3"/>
  </cols>
  <sheetData>
    <row r="1">
      <c r="A1" s="1" t="inlineStr">
        <is>
          <t>Basis of Presentation and General Information (Details)</t>
        </is>
      </c>
      <c r="B1" s="2" t="inlineStr">
        <is>
          <t>6 Months Ended</t>
        </is>
      </c>
    </row>
    <row r="2">
      <c r="B2" s="2" t="inlineStr">
        <is>
          <t>Jun. 30, 2020USD ($)item$ / sharesshares</t>
        </is>
      </c>
      <c r="C2" s="2" t="inlineStr">
        <is>
          <t>Dec. 31, 2019$ / sharesshares</t>
        </is>
      </c>
    </row>
    <row r="3">
      <c r="A3" s="3" t="inlineStr">
        <is>
          <t>Property, Plant and Equipment</t>
        </is>
      </c>
    </row>
    <row r="4">
      <c r="A4" s="4" t="inlineStr">
        <is>
          <t>Common stock, authorized capital stock (in shares) | shares</t>
        </is>
      </c>
      <c r="B4" s="6" t="n">
        <v>750000000</v>
      </c>
      <c r="C4" s="6" t="n">
        <v>750000000</v>
      </c>
    </row>
    <row r="5">
      <c r="A5" s="4" t="inlineStr">
        <is>
          <t>Common stock, par value (in dollars per share) | $ / shares</t>
        </is>
      </c>
      <c r="B5" s="7" t="n">
        <v>0.01</v>
      </c>
      <c r="C5" s="7" t="n">
        <v>0.01</v>
      </c>
    </row>
    <row r="6">
      <c r="A6" s="4" t="inlineStr">
        <is>
          <t>Preferred stock, authorized capital stock (in shares) | shares</t>
        </is>
      </c>
      <c r="B6" s="6" t="n">
        <v>100000000</v>
      </c>
      <c r="C6" s="6" t="n">
        <v>100000000</v>
      </c>
    </row>
    <row r="7">
      <c r="A7" s="4" t="inlineStr">
        <is>
          <t>Preferred stock, par value (in dollars per share) | $ / shares</t>
        </is>
      </c>
      <c r="B7" s="7" t="n">
        <v>0.01</v>
      </c>
      <c r="C7" s="7" t="n">
        <v>0.01</v>
      </c>
    </row>
    <row r="8">
      <c r="A8" s="4" t="inlineStr">
        <is>
          <t>Hyundai Honour</t>
        </is>
      </c>
    </row>
    <row r="9">
      <c r="A9" s="3" t="inlineStr">
        <is>
          <t>Property, Plant and Equipment</t>
        </is>
      </c>
    </row>
    <row r="10">
      <c r="A10" s="4" t="inlineStr">
        <is>
          <t>TEU</t>
        </is>
      </c>
      <c r="B10" s="6" t="n">
        <v>13100</v>
      </c>
    </row>
    <row r="11">
      <c r="A11" s="4" t="inlineStr">
        <is>
          <t>Niledutch Lion</t>
        </is>
      </c>
    </row>
    <row r="12">
      <c r="A12" s="3" t="inlineStr">
        <is>
          <t>Property, Plant and Equipment</t>
        </is>
      </c>
    </row>
    <row r="13">
      <c r="A13" s="4" t="inlineStr">
        <is>
          <t>TEU</t>
        </is>
      </c>
      <c r="B13" s="6" t="n">
        <v>8626</v>
      </c>
    </row>
    <row r="14">
      <c r="A14" s="4" t="inlineStr">
        <is>
          <t>SM Charleston</t>
        </is>
      </c>
    </row>
    <row r="15">
      <c r="A15" s="3" t="inlineStr">
        <is>
          <t>Property, Plant and Equipment</t>
        </is>
      </c>
    </row>
    <row r="16">
      <c r="A16" s="4" t="inlineStr">
        <is>
          <t>TEU</t>
        </is>
      </c>
      <c r="B16" s="6" t="n">
        <v>8533</v>
      </c>
    </row>
    <row r="17">
      <c r="A17" s="4" t="inlineStr">
        <is>
          <t>Phoebe</t>
        </is>
      </c>
    </row>
    <row r="18">
      <c r="A18" s="3" t="inlineStr">
        <is>
          <t>Property, Plant and Equipment</t>
        </is>
      </c>
    </row>
    <row r="19">
      <c r="A19" s="4" t="inlineStr">
        <is>
          <t>TEU</t>
        </is>
      </c>
      <c r="B19" s="6" t="n">
        <v>8463</v>
      </c>
    </row>
    <row r="20">
      <c r="A20" s="4" t="inlineStr">
        <is>
          <t>Hyundai Respect</t>
        </is>
      </c>
    </row>
    <row r="21">
      <c r="A21" s="3" t="inlineStr">
        <is>
          <t>Property, Plant and Equipment</t>
        </is>
      </c>
    </row>
    <row r="22">
      <c r="A22" s="4" t="inlineStr">
        <is>
          <t>TEU</t>
        </is>
      </c>
      <c r="B22" s="6" t="n">
        <v>13100</v>
      </c>
    </row>
    <row r="23">
      <c r="A23" s="4" t="inlineStr">
        <is>
          <t>Hyundai Smart</t>
        </is>
      </c>
    </row>
    <row r="24">
      <c r="A24" s="3" t="inlineStr">
        <is>
          <t>Property, Plant and Equipment</t>
        </is>
      </c>
    </row>
    <row r="25">
      <c r="A25" s="4" t="inlineStr">
        <is>
          <t>TEU</t>
        </is>
      </c>
      <c r="B25" s="6" t="n">
        <v>13100</v>
      </c>
    </row>
    <row r="26">
      <c r="A26" s="4" t="inlineStr">
        <is>
          <t>Hyundai Speed</t>
        </is>
      </c>
    </row>
    <row r="27">
      <c r="A27" s="3" t="inlineStr">
        <is>
          <t>Property, Plant and Equipment</t>
        </is>
      </c>
    </row>
    <row r="28">
      <c r="A28" s="4" t="inlineStr">
        <is>
          <t>TEU</t>
        </is>
      </c>
      <c r="B28" s="6" t="n">
        <v>13100</v>
      </c>
    </row>
    <row r="29">
      <c r="A29" s="4" t="inlineStr">
        <is>
          <t>Hyundai Ambition</t>
        </is>
      </c>
    </row>
    <row r="30">
      <c r="A30" s="3" t="inlineStr">
        <is>
          <t>Property, Plant and Equipment</t>
        </is>
      </c>
    </row>
    <row r="31">
      <c r="A31" s="4" t="inlineStr">
        <is>
          <t>TEU</t>
        </is>
      </c>
      <c r="B31" s="6" t="n">
        <v>13100</v>
      </c>
    </row>
    <row r="32">
      <c r="A32" s="4" t="inlineStr">
        <is>
          <t>Express Berlin</t>
        </is>
      </c>
    </row>
    <row r="33">
      <c r="A33" s="3" t="inlineStr">
        <is>
          <t>Property, Plant and Equipment</t>
        </is>
      </c>
    </row>
    <row r="34">
      <c r="A34" s="4" t="inlineStr">
        <is>
          <t>TEU</t>
        </is>
      </c>
      <c r="B34" s="6" t="n">
        <v>10100</v>
      </c>
    </row>
    <row r="35">
      <c r="A35" s="4" t="inlineStr">
        <is>
          <t>Express Rome</t>
        </is>
      </c>
    </row>
    <row r="36">
      <c r="A36" s="3" t="inlineStr">
        <is>
          <t>Property, Plant and Equipment</t>
        </is>
      </c>
    </row>
    <row r="37">
      <c r="A37" s="4" t="inlineStr">
        <is>
          <t>TEU</t>
        </is>
      </c>
      <c r="B37" s="6" t="n">
        <v>10100</v>
      </c>
    </row>
    <row r="38">
      <c r="A38" s="4" t="inlineStr">
        <is>
          <t>Express Athens</t>
        </is>
      </c>
    </row>
    <row r="39">
      <c r="A39" s="3" t="inlineStr">
        <is>
          <t>Property, Plant and Equipment</t>
        </is>
      </c>
    </row>
    <row r="40">
      <c r="A40" s="4" t="inlineStr">
        <is>
          <t>TEU</t>
        </is>
      </c>
      <c r="B40" s="6" t="n">
        <v>10100</v>
      </c>
    </row>
    <row r="41">
      <c r="A41" s="4" t="inlineStr">
        <is>
          <t>Pusan C</t>
        </is>
      </c>
    </row>
    <row r="42">
      <c r="A42" s="3" t="inlineStr">
        <is>
          <t>Property, Plant and Equipment</t>
        </is>
      </c>
    </row>
    <row r="43">
      <c r="A43" s="4" t="inlineStr">
        <is>
          <t>TEU</t>
        </is>
      </c>
      <c r="B43" s="6" t="n">
        <v>9580</v>
      </c>
    </row>
    <row r="44">
      <c r="A44" s="4" t="inlineStr">
        <is>
          <t>Le Havre</t>
        </is>
      </c>
    </row>
    <row r="45">
      <c r="A45" s="3" t="inlineStr">
        <is>
          <t>Property, Plant and Equipment</t>
        </is>
      </c>
    </row>
    <row r="46">
      <c r="A46" s="4" t="inlineStr">
        <is>
          <t>TEU</t>
        </is>
      </c>
      <c r="B46" s="6" t="n">
        <v>9580</v>
      </c>
    </row>
    <row r="47">
      <c r="A47" s="4" t="inlineStr">
        <is>
          <t>CMA CGM Melisande</t>
        </is>
      </c>
    </row>
    <row r="48">
      <c r="A48" s="3" t="inlineStr">
        <is>
          <t>Property, Plant and Equipment</t>
        </is>
      </c>
    </row>
    <row r="49">
      <c r="A49" s="4" t="inlineStr">
        <is>
          <t>TEU</t>
        </is>
      </c>
      <c r="B49" s="6" t="n">
        <v>8530</v>
      </c>
    </row>
    <row r="50">
      <c r="A50" s="4" t="inlineStr">
        <is>
          <t>CMA CGM Attila</t>
        </is>
      </c>
    </row>
    <row r="51">
      <c r="A51" s="3" t="inlineStr">
        <is>
          <t>Property, Plant and Equipment</t>
        </is>
      </c>
    </row>
    <row r="52">
      <c r="A52" s="4" t="inlineStr">
        <is>
          <t>TEU</t>
        </is>
      </c>
      <c r="B52" s="6" t="n">
        <v>8530</v>
      </c>
    </row>
    <row r="53">
      <c r="A53" s="4" t="inlineStr">
        <is>
          <t>CMA CGM Tancredi</t>
        </is>
      </c>
    </row>
    <row r="54">
      <c r="A54" s="3" t="inlineStr">
        <is>
          <t>Property, Plant and Equipment</t>
        </is>
      </c>
    </row>
    <row r="55">
      <c r="A55" s="4" t="inlineStr">
        <is>
          <t>TEU</t>
        </is>
      </c>
      <c r="B55" s="6" t="n">
        <v>8530</v>
      </c>
    </row>
    <row r="56">
      <c r="A56" s="4" t="inlineStr">
        <is>
          <t>CMA CGM Bianca</t>
        </is>
      </c>
    </row>
    <row r="57">
      <c r="A57" s="3" t="inlineStr">
        <is>
          <t>Property, Plant and Equipment</t>
        </is>
      </c>
    </row>
    <row r="58">
      <c r="A58" s="4" t="inlineStr">
        <is>
          <t>TEU</t>
        </is>
      </c>
      <c r="B58" s="6" t="n">
        <v>8530</v>
      </c>
    </row>
    <row r="59">
      <c r="A59" s="4" t="inlineStr">
        <is>
          <t>CMA CGM Samson</t>
        </is>
      </c>
    </row>
    <row r="60">
      <c r="A60" s="3" t="inlineStr">
        <is>
          <t>Property, Plant and Equipment</t>
        </is>
      </c>
    </row>
    <row r="61">
      <c r="A61" s="4" t="inlineStr">
        <is>
          <t>TEU</t>
        </is>
      </c>
      <c r="B61" s="6" t="n">
        <v>8530</v>
      </c>
    </row>
    <row r="62">
      <c r="A62" s="4" t="inlineStr">
        <is>
          <t>Europe</t>
        </is>
      </c>
    </row>
    <row r="63">
      <c r="A63" s="3" t="inlineStr">
        <is>
          <t>Property, Plant and Equipment</t>
        </is>
      </c>
    </row>
    <row r="64">
      <c r="A64" s="4" t="inlineStr">
        <is>
          <t>TEU</t>
        </is>
      </c>
      <c r="B64" s="6" t="n">
        <v>8468</v>
      </c>
    </row>
    <row r="65">
      <c r="A65" s="4" t="inlineStr">
        <is>
          <t>America</t>
        </is>
      </c>
    </row>
    <row r="66">
      <c r="A66" s="3" t="inlineStr">
        <is>
          <t>Property, Plant and Equipment</t>
        </is>
      </c>
    </row>
    <row r="67">
      <c r="A67" s="4" t="inlineStr">
        <is>
          <t>TEU</t>
        </is>
      </c>
      <c r="B67" s="6" t="n">
        <v>8468</v>
      </c>
    </row>
    <row r="68">
      <c r="A68" s="4" t="inlineStr">
        <is>
          <t>CMA CGM Musset</t>
        </is>
      </c>
    </row>
    <row r="69">
      <c r="A69" s="3" t="inlineStr">
        <is>
          <t>Property, Plant and Equipment</t>
        </is>
      </c>
    </row>
    <row r="70">
      <c r="A70" s="4" t="inlineStr">
        <is>
          <t>TEU</t>
        </is>
      </c>
      <c r="B70" s="6" t="n">
        <v>6500</v>
      </c>
    </row>
    <row r="71">
      <c r="A71" s="4" t="inlineStr">
        <is>
          <t>CMA CGM Nerval</t>
        </is>
      </c>
    </row>
    <row r="72">
      <c r="A72" s="3" t="inlineStr">
        <is>
          <t>Property, Plant and Equipment</t>
        </is>
      </c>
    </row>
    <row r="73">
      <c r="A73" s="4" t="inlineStr">
        <is>
          <t>TEU</t>
        </is>
      </c>
      <c r="B73" s="6" t="n">
        <v>6500</v>
      </c>
    </row>
    <row r="74">
      <c r="A74" s="4" t="inlineStr">
        <is>
          <t>CMA CGM Rabelais</t>
        </is>
      </c>
    </row>
    <row r="75">
      <c r="A75" s="3" t="inlineStr">
        <is>
          <t>Property, Plant and Equipment</t>
        </is>
      </c>
    </row>
    <row r="76">
      <c r="A76" s="4" t="inlineStr">
        <is>
          <t>TEU</t>
        </is>
      </c>
      <c r="B76" s="6" t="n">
        <v>6500</v>
      </c>
    </row>
    <row r="77">
      <c r="A77" s="4" t="inlineStr">
        <is>
          <t>CMA CGM Racine</t>
        </is>
      </c>
    </row>
    <row r="78">
      <c r="A78" s="3" t="inlineStr">
        <is>
          <t>Property, Plant and Equipment</t>
        </is>
      </c>
    </row>
    <row r="79">
      <c r="A79" s="4" t="inlineStr">
        <is>
          <t>TEU</t>
        </is>
      </c>
      <c r="B79" s="6" t="n">
        <v>6500</v>
      </c>
    </row>
    <row r="80">
      <c r="A80" s="4" t="inlineStr">
        <is>
          <t>CMA CGM Moliere</t>
        </is>
      </c>
    </row>
    <row r="81">
      <c r="A81" s="3" t="inlineStr">
        <is>
          <t>Property, Plant and Equipment</t>
        </is>
      </c>
    </row>
    <row r="82">
      <c r="A82" s="4" t="inlineStr">
        <is>
          <t>TEU</t>
        </is>
      </c>
      <c r="B82" s="6" t="n">
        <v>6500</v>
      </c>
    </row>
    <row r="83">
      <c r="A83" s="4" t="inlineStr">
        <is>
          <t>YM Mandate</t>
        </is>
      </c>
    </row>
    <row r="84">
      <c r="A84" s="3" t="inlineStr">
        <is>
          <t>Property, Plant and Equipment</t>
        </is>
      </c>
    </row>
    <row r="85">
      <c r="A85" s="4" t="inlineStr">
        <is>
          <t>TEU</t>
        </is>
      </c>
      <c r="B85" s="6" t="n">
        <v>6500</v>
      </c>
    </row>
    <row r="86">
      <c r="A86" s="4" t="inlineStr">
        <is>
          <t>YM Maturity</t>
        </is>
      </c>
    </row>
    <row r="87">
      <c r="A87" s="3" t="inlineStr">
        <is>
          <t>Property, Plant and Equipment</t>
        </is>
      </c>
    </row>
    <row r="88">
      <c r="A88" s="4" t="inlineStr">
        <is>
          <t>TEU</t>
        </is>
      </c>
      <c r="B88" s="6" t="n">
        <v>6500</v>
      </c>
    </row>
    <row r="89">
      <c r="A89" s="4" t="inlineStr">
        <is>
          <t>Performance</t>
        </is>
      </c>
    </row>
    <row r="90">
      <c r="A90" s="3" t="inlineStr">
        <is>
          <t>Property, Plant and Equipment</t>
        </is>
      </c>
    </row>
    <row r="91">
      <c r="A91" s="4" t="inlineStr">
        <is>
          <t>TEU</t>
        </is>
      </c>
      <c r="B91" s="6" t="n">
        <v>6402</v>
      </c>
    </row>
    <row r="92">
      <c r="A92" s="4" t="inlineStr">
        <is>
          <t>Dimitra C</t>
        </is>
      </c>
    </row>
    <row r="93">
      <c r="A93" s="3" t="inlineStr">
        <is>
          <t>Property, Plant and Equipment</t>
        </is>
      </c>
    </row>
    <row r="94">
      <c r="A94" s="4" t="inlineStr">
        <is>
          <t>TEU</t>
        </is>
      </c>
      <c r="B94" s="6" t="n">
        <v>6402</v>
      </c>
    </row>
    <row r="95">
      <c r="A95" s="4" t="inlineStr">
        <is>
          <t>Zim Monaco</t>
        </is>
      </c>
    </row>
    <row r="96">
      <c r="A96" s="3" t="inlineStr">
        <is>
          <t>Property, Plant and Equipment</t>
        </is>
      </c>
    </row>
    <row r="97">
      <c r="A97" s="4" t="inlineStr">
        <is>
          <t>TEU</t>
        </is>
      </c>
      <c r="B97" s="6" t="n">
        <v>4253</v>
      </c>
    </row>
    <row r="98">
      <c r="A98" s="4" t="inlineStr">
        <is>
          <t>Zim Dalian</t>
        </is>
      </c>
    </row>
    <row r="99">
      <c r="A99" s="3" t="inlineStr">
        <is>
          <t>Property, Plant and Equipment</t>
        </is>
      </c>
    </row>
    <row r="100">
      <c r="A100" s="4" t="inlineStr">
        <is>
          <t>TEU</t>
        </is>
      </c>
      <c r="B100" s="6" t="n">
        <v>4253</v>
      </c>
    </row>
    <row r="101">
      <c r="A101" s="4" t="inlineStr">
        <is>
          <t>Zim Luanda</t>
        </is>
      </c>
    </row>
    <row r="102">
      <c r="A102" s="3" t="inlineStr">
        <is>
          <t>Property, Plant and Equipment</t>
        </is>
      </c>
    </row>
    <row r="103">
      <c r="A103" s="4" t="inlineStr">
        <is>
          <t>TEU</t>
        </is>
      </c>
      <c r="B103" s="6" t="n">
        <v>4253</v>
      </c>
    </row>
    <row r="104">
      <c r="A104" s="4" t="inlineStr">
        <is>
          <t>Rio Grande</t>
        </is>
      </c>
    </row>
    <row r="105">
      <c r="A105" s="3" t="inlineStr">
        <is>
          <t>Property, Plant and Equipment</t>
        </is>
      </c>
    </row>
    <row r="106">
      <c r="A106" s="4" t="inlineStr">
        <is>
          <t>TEU</t>
        </is>
      </c>
      <c r="B106" s="6" t="n">
        <v>4253</v>
      </c>
    </row>
    <row r="107">
      <c r="A107" s="4" t="inlineStr">
        <is>
          <t>Impairment losses | $</t>
        </is>
      </c>
      <c r="B107" s="5" t="n">
        <v>0</v>
      </c>
    </row>
    <row r="108">
      <c r="A108" s="4" t="inlineStr">
        <is>
          <t>Zim Sao Paolo</t>
        </is>
      </c>
    </row>
    <row r="109">
      <c r="A109" s="3" t="inlineStr">
        <is>
          <t>Property, Plant and Equipment</t>
        </is>
      </c>
    </row>
    <row r="110">
      <c r="A110" s="4" t="inlineStr">
        <is>
          <t>TEU</t>
        </is>
      </c>
      <c r="B110" s="6" t="n">
        <v>4253</v>
      </c>
    </row>
    <row r="111">
      <c r="A111" s="4" t="inlineStr">
        <is>
          <t>Zim Kingston</t>
        </is>
      </c>
    </row>
    <row r="112">
      <c r="A112" s="3" t="inlineStr">
        <is>
          <t>Property, Plant and Equipment</t>
        </is>
      </c>
    </row>
    <row r="113">
      <c r="A113" s="4" t="inlineStr">
        <is>
          <t>TEU</t>
        </is>
      </c>
      <c r="B113" s="6" t="n">
        <v>4253</v>
      </c>
    </row>
    <row r="114">
      <c r="A114" s="4" t="inlineStr">
        <is>
          <t>Seattle C (ex YM Seattle)</t>
        </is>
      </c>
    </row>
    <row r="115">
      <c r="A115" s="3" t="inlineStr">
        <is>
          <t>Property, Plant and Equipment</t>
        </is>
      </c>
    </row>
    <row r="116">
      <c r="A116" s="4" t="inlineStr">
        <is>
          <t>TEU</t>
        </is>
      </c>
      <c r="B116" s="6" t="n">
        <v>4253</v>
      </c>
    </row>
    <row r="117">
      <c r="A117" s="4" t="inlineStr">
        <is>
          <t>YM Vancouver</t>
        </is>
      </c>
    </row>
    <row r="118">
      <c r="A118" s="3" t="inlineStr">
        <is>
          <t>Property, Plant and Equipment</t>
        </is>
      </c>
    </row>
    <row r="119">
      <c r="A119" s="4" t="inlineStr">
        <is>
          <t>TEU</t>
        </is>
      </c>
      <c r="B119" s="6" t="n">
        <v>4253</v>
      </c>
    </row>
    <row r="120">
      <c r="A120" s="4" t="inlineStr">
        <is>
          <t>ANL Tongala</t>
        </is>
      </c>
    </row>
    <row r="121">
      <c r="A121" s="3" t="inlineStr">
        <is>
          <t>Property, Plant and Equipment</t>
        </is>
      </c>
    </row>
    <row r="122">
      <c r="A122" s="4" t="inlineStr">
        <is>
          <t>TEU</t>
        </is>
      </c>
      <c r="B122" s="6" t="n">
        <v>4253</v>
      </c>
    </row>
    <row r="123">
      <c r="A123" s="4" t="inlineStr">
        <is>
          <t>Derby D</t>
        </is>
      </c>
    </row>
    <row r="124">
      <c r="A124" s="3" t="inlineStr">
        <is>
          <t>Property, Plant and Equipment</t>
        </is>
      </c>
    </row>
    <row r="125">
      <c r="A125" s="4" t="inlineStr">
        <is>
          <t>TEU</t>
        </is>
      </c>
      <c r="B125" s="6" t="n">
        <v>4253</v>
      </c>
    </row>
    <row r="126">
      <c r="A126" s="4" t="inlineStr">
        <is>
          <t>Dimitris C</t>
        </is>
      </c>
    </row>
    <row r="127">
      <c r="A127" s="3" t="inlineStr">
        <is>
          <t>Property, Plant and Equipment</t>
        </is>
      </c>
    </row>
    <row r="128">
      <c r="A128" s="4" t="inlineStr">
        <is>
          <t>TEU</t>
        </is>
      </c>
      <c r="B128" s="6" t="n">
        <v>3430</v>
      </c>
    </row>
    <row r="129">
      <c r="A129" s="4" t="inlineStr">
        <is>
          <t>Express Spain</t>
        </is>
      </c>
    </row>
    <row r="130">
      <c r="A130" s="3" t="inlineStr">
        <is>
          <t>Property, Plant and Equipment</t>
        </is>
      </c>
    </row>
    <row r="131">
      <c r="A131" s="4" t="inlineStr">
        <is>
          <t>TEU</t>
        </is>
      </c>
      <c r="B131" s="6" t="n">
        <v>3400</v>
      </c>
    </row>
    <row r="132">
      <c r="A132" s="4" t="inlineStr">
        <is>
          <t>Express Black Sea</t>
        </is>
      </c>
    </row>
    <row r="133">
      <c r="A133" s="3" t="inlineStr">
        <is>
          <t>Property, Plant and Equipment</t>
        </is>
      </c>
    </row>
    <row r="134">
      <c r="A134" s="4" t="inlineStr">
        <is>
          <t>TEU</t>
        </is>
      </c>
      <c r="B134" s="6" t="n">
        <v>3400</v>
      </c>
    </row>
    <row r="135">
      <c r="A135" s="4" t="inlineStr">
        <is>
          <t>Express Argentina</t>
        </is>
      </c>
    </row>
    <row r="136">
      <c r="A136" s="3" t="inlineStr">
        <is>
          <t>Property, Plant and Equipment</t>
        </is>
      </c>
    </row>
    <row r="137">
      <c r="A137" s="4" t="inlineStr">
        <is>
          <t>TEU</t>
        </is>
      </c>
      <c r="B137" s="6" t="n">
        <v>3400</v>
      </c>
    </row>
    <row r="138">
      <c r="A138" s="4" t="inlineStr">
        <is>
          <t>Express Brazil</t>
        </is>
      </c>
    </row>
    <row r="139">
      <c r="A139" s="3" t="inlineStr">
        <is>
          <t>Property, Plant and Equipment</t>
        </is>
      </c>
    </row>
    <row r="140">
      <c r="A140" s="4" t="inlineStr">
        <is>
          <t>TEU</t>
        </is>
      </c>
      <c r="B140" s="6" t="n">
        <v>3400</v>
      </c>
    </row>
    <row r="141">
      <c r="A141" s="4" t="inlineStr">
        <is>
          <t>Express France</t>
        </is>
      </c>
    </row>
    <row r="142">
      <c r="A142" s="3" t="inlineStr">
        <is>
          <t>Property, Plant and Equipment</t>
        </is>
      </c>
    </row>
    <row r="143">
      <c r="A143" s="4" t="inlineStr">
        <is>
          <t>TEU</t>
        </is>
      </c>
      <c r="B143" s="6" t="n">
        <v>3400</v>
      </c>
    </row>
    <row r="144">
      <c r="A144" s="4" t="inlineStr">
        <is>
          <t>Singapore</t>
        </is>
      </c>
    </row>
    <row r="145">
      <c r="A145" s="3" t="inlineStr">
        <is>
          <t>Property, Plant and Equipment</t>
        </is>
      </c>
    </row>
    <row r="146">
      <c r="A146" s="4" t="inlineStr">
        <is>
          <t>TEU</t>
        </is>
      </c>
      <c r="B146" s="6" t="n">
        <v>3314</v>
      </c>
    </row>
    <row r="147">
      <c r="A147" s="4" t="inlineStr">
        <is>
          <t>Colombo</t>
        </is>
      </c>
    </row>
    <row r="148">
      <c r="A148" s="3" t="inlineStr">
        <is>
          <t>Property, Plant and Equipment</t>
        </is>
      </c>
    </row>
    <row r="149">
      <c r="A149" s="4" t="inlineStr">
        <is>
          <t>TEU</t>
        </is>
      </c>
      <c r="B149" s="6" t="n">
        <v>3314</v>
      </c>
    </row>
    <row r="150">
      <c r="A150" s="4" t="inlineStr">
        <is>
          <t>MSC Zebra</t>
        </is>
      </c>
    </row>
    <row r="151">
      <c r="A151" s="3" t="inlineStr">
        <is>
          <t>Property, Plant and Equipment</t>
        </is>
      </c>
    </row>
    <row r="152">
      <c r="A152" s="4" t="inlineStr">
        <is>
          <t>TEU</t>
        </is>
      </c>
      <c r="B152" s="6" t="n">
        <v>2602</v>
      </c>
    </row>
    <row r="153">
      <c r="A153" s="4" t="inlineStr">
        <is>
          <t>Amalia C</t>
        </is>
      </c>
    </row>
    <row r="154">
      <c r="A154" s="3" t="inlineStr">
        <is>
          <t>Property, Plant and Equipment</t>
        </is>
      </c>
    </row>
    <row r="155">
      <c r="A155" s="4" t="inlineStr">
        <is>
          <t>TEU</t>
        </is>
      </c>
      <c r="B155" s="6" t="n">
        <v>2452</v>
      </c>
    </row>
    <row r="156">
      <c r="A156" s="4" t="inlineStr">
        <is>
          <t>Danae C</t>
        </is>
      </c>
    </row>
    <row r="157">
      <c r="A157" s="3" t="inlineStr">
        <is>
          <t>Property, Plant and Equipment</t>
        </is>
      </c>
    </row>
    <row r="158">
      <c r="A158" s="4" t="inlineStr">
        <is>
          <t>TEU</t>
        </is>
      </c>
      <c r="B158" s="6" t="n">
        <v>2524</v>
      </c>
    </row>
    <row r="159">
      <c r="A159" s="4" t="inlineStr">
        <is>
          <t>Highway</t>
        </is>
      </c>
    </row>
    <row r="160">
      <c r="A160" s="3" t="inlineStr">
        <is>
          <t>Property, Plant and Equipment</t>
        </is>
      </c>
    </row>
    <row r="161">
      <c r="A161" s="4" t="inlineStr">
        <is>
          <t>TEU</t>
        </is>
      </c>
      <c r="B161" s="6" t="n">
        <v>2200</v>
      </c>
    </row>
    <row r="162">
      <c r="A162" s="4" t="inlineStr">
        <is>
          <t>Progress C</t>
        </is>
      </c>
    </row>
    <row r="163">
      <c r="A163" s="3" t="inlineStr">
        <is>
          <t>Property, Plant and Equipment</t>
        </is>
      </c>
    </row>
    <row r="164">
      <c r="A164" s="4" t="inlineStr">
        <is>
          <t>TEU</t>
        </is>
      </c>
      <c r="B164" s="6" t="n">
        <v>2200</v>
      </c>
    </row>
    <row r="165">
      <c r="A165" s="4" t="inlineStr">
        <is>
          <t>Bridge</t>
        </is>
      </c>
    </row>
    <row r="166">
      <c r="A166" s="3" t="inlineStr">
        <is>
          <t>Property, Plant and Equipment</t>
        </is>
      </c>
    </row>
    <row r="167">
      <c r="A167" s="4" t="inlineStr">
        <is>
          <t>TEU</t>
        </is>
      </c>
      <c r="B167" s="6" t="n">
        <v>2200</v>
      </c>
    </row>
    <row r="168">
      <c r="A168" s="4" t="inlineStr">
        <is>
          <t>Vladivostok</t>
        </is>
      </c>
    </row>
    <row r="169">
      <c r="A169" s="3" t="inlineStr">
        <is>
          <t>Property, Plant and Equipment</t>
        </is>
      </c>
    </row>
    <row r="170">
      <c r="A170" s="4" t="inlineStr">
        <is>
          <t>TEU</t>
        </is>
      </c>
      <c r="B170" s="6" t="n">
        <v>2200</v>
      </c>
    </row>
    <row r="171">
      <c r="A171" s="4" t="inlineStr">
        <is>
          <t>Advance</t>
        </is>
      </c>
    </row>
    <row r="172">
      <c r="A172" s="3" t="inlineStr">
        <is>
          <t>Property, Plant and Equipment</t>
        </is>
      </c>
    </row>
    <row r="173">
      <c r="A173" s="4" t="inlineStr">
        <is>
          <t>TEU</t>
        </is>
      </c>
      <c r="B173" s="6" t="n">
        <v>2200</v>
      </c>
    </row>
    <row r="174">
      <c r="A174" s="4" t="inlineStr">
        <is>
          <t>Stride</t>
        </is>
      </c>
    </row>
    <row r="175">
      <c r="A175" s="3" t="inlineStr">
        <is>
          <t>Property, Plant and Equipment</t>
        </is>
      </c>
    </row>
    <row r="176">
      <c r="A176" s="4" t="inlineStr">
        <is>
          <t>TEU</t>
        </is>
      </c>
      <c r="B176" s="6" t="n">
        <v>2200</v>
      </c>
    </row>
    <row r="177">
      <c r="A177" s="4" t="inlineStr">
        <is>
          <t>Future</t>
        </is>
      </c>
    </row>
    <row r="178">
      <c r="A178" s="3" t="inlineStr">
        <is>
          <t>Property, Plant and Equipment</t>
        </is>
      </c>
    </row>
    <row r="179">
      <c r="A179" s="4" t="inlineStr">
        <is>
          <t>TEU</t>
        </is>
      </c>
      <c r="B179" s="6" t="n">
        <v>2200</v>
      </c>
    </row>
    <row r="180">
      <c r="A180" s="4" t="inlineStr">
        <is>
          <t>Sprinter</t>
        </is>
      </c>
    </row>
    <row r="181">
      <c r="A181" s="3" t="inlineStr">
        <is>
          <t>Property, Plant and Equipment</t>
        </is>
      </c>
    </row>
    <row r="182">
      <c r="A182" s="4" t="inlineStr">
        <is>
          <t>TEU</t>
        </is>
      </c>
      <c r="B182" s="6" t="n">
        <v>2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3" customWidth="1" min="2" max="2"/>
    <col width="30" customWidth="1" min="3" max="3"/>
    <col width="21" customWidth="1" min="4" max="4"/>
  </cols>
  <sheetData>
    <row r="1">
      <c r="A1" s="1" t="inlineStr">
        <is>
          <t>Fixed Assets, Net (Details) $ in Thousands</t>
        </is>
      </c>
      <c r="B1" s="2" t="inlineStr">
        <is>
          <t>May 12, 2020</t>
        </is>
      </c>
      <c r="C1" s="2" t="inlineStr">
        <is>
          <t>Jun. 30, 2020USD ($)item$ / T</t>
        </is>
      </c>
      <c r="D1" s="2" t="inlineStr">
        <is>
          <t>Dec. 31, 2019USD ($)</t>
        </is>
      </c>
    </row>
    <row r="2">
      <c r="A2" s="3" t="inlineStr">
        <is>
          <t>Fixed Assets, Net</t>
        </is>
      </c>
    </row>
    <row r="3">
      <c r="A3" s="4" t="inlineStr">
        <is>
          <t>Number of vessels on which scrubbers installed</t>
        </is>
      </c>
      <c r="C3" s="6" t="n">
        <v>9</v>
      </c>
    </row>
    <row r="4">
      <c r="A4" s="4" t="inlineStr">
        <is>
          <t>Cost of Scrubbers installed</t>
        </is>
      </c>
      <c r="C4" s="5" t="n">
        <v>39700</v>
      </c>
    </row>
    <row r="5">
      <c r="A5" s="4" t="inlineStr">
        <is>
          <t>Carrying value</t>
        </is>
      </c>
      <c r="C5" s="6" t="n">
        <v>2466556</v>
      </c>
      <c r="D5" s="5" t="n">
        <v>2389874</v>
      </c>
    </row>
    <row r="6">
      <c r="A6" s="3" t="inlineStr">
        <is>
          <t>Instalments due by period ended:</t>
        </is>
      </c>
    </row>
    <row r="7">
      <c r="A7" s="4" t="inlineStr">
        <is>
          <t>Less: Current leaseback obligation</t>
        </is>
      </c>
      <c r="C7" s="6" t="n">
        <v>-23822</v>
      </c>
      <c r="D7" s="6" t="n">
        <v>-16342</v>
      </c>
    </row>
    <row r="8">
      <c r="A8" s="4" t="inlineStr">
        <is>
          <t>Leaseback obligation, net of current portion</t>
        </is>
      </c>
      <c r="C8" s="5" t="n">
        <v>107353</v>
      </c>
      <c r="D8" s="6" t="n">
        <v>121872</v>
      </c>
    </row>
    <row r="9">
      <c r="A9" s="4" t="inlineStr">
        <is>
          <t>Niledutch Lion</t>
        </is>
      </c>
    </row>
    <row r="10">
      <c r="A10" s="3" t="inlineStr">
        <is>
          <t>Fixed Assets, Net</t>
        </is>
      </c>
    </row>
    <row r="11">
      <c r="A11" s="4" t="inlineStr">
        <is>
          <t>TEU | item</t>
        </is>
      </c>
      <c r="C11" s="6" t="n">
        <v>8626</v>
      </c>
    </row>
    <row r="12">
      <c r="A12" s="4" t="inlineStr">
        <is>
          <t>Phoebe</t>
        </is>
      </c>
    </row>
    <row r="13">
      <c r="A13" s="3" t="inlineStr">
        <is>
          <t>Fixed Assets, Net</t>
        </is>
      </c>
    </row>
    <row r="14">
      <c r="A14" s="4" t="inlineStr">
        <is>
          <t>TEU | item</t>
        </is>
      </c>
      <c r="C14" s="6" t="n">
        <v>8463</v>
      </c>
    </row>
    <row r="15">
      <c r="A15" s="4" t="inlineStr">
        <is>
          <t>SM Charleston</t>
        </is>
      </c>
    </row>
    <row r="16">
      <c r="A16" s="3" t="inlineStr">
        <is>
          <t>Fixed Assets, Net</t>
        </is>
      </c>
    </row>
    <row r="17">
      <c r="A17" s="4" t="inlineStr">
        <is>
          <t>TEU | item</t>
        </is>
      </c>
      <c r="C17" s="6" t="n">
        <v>8533</v>
      </c>
    </row>
    <row r="18">
      <c r="A18" s="4" t="inlineStr">
        <is>
          <t>Vessels</t>
        </is>
      </c>
    </row>
    <row r="19">
      <c r="A19" s="3" t="inlineStr">
        <is>
          <t>Fixed Assets, Net</t>
        </is>
      </c>
    </row>
    <row r="20">
      <c r="A20" s="4" t="inlineStr">
        <is>
          <t>Residual value of the fleet</t>
        </is>
      </c>
      <c r="C20" s="5" t="n">
        <v>408400</v>
      </c>
      <c r="D20" s="5" t="n">
        <v>378200</v>
      </c>
    </row>
    <row r="21">
      <c r="A21" s="4" t="inlineStr">
        <is>
          <t>Average life of scrap considered to calculate residual value of vessel, one</t>
        </is>
      </c>
      <c r="C21" s="4" t="inlineStr">
        <is>
          <t>10 years</t>
        </is>
      </c>
    </row>
    <row r="22">
      <c r="A22" s="4" t="inlineStr">
        <is>
          <t>Average life of scrap considered to calculate residual value of vessel, two</t>
        </is>
      </c>
      <c r="C22" s="4" t="inlineStr">
        <is>
          <t>5 years</t>
        </is>
      </c>
    </row>
    <row r="23">
      <c r="A23" s="4" t="inlineStr">
        <is>
          <t>Scrap value per ton (in dollars per ton) | $ / T</t>
        </is>
      </c>
      <c r="C23" s="6" t="n">
        <v>300</v>
      </c>
    </row>
    <row r="24">
      <c r="A24" s="3" t="inlineStr">
        <is>
          <t>Instalments due by period ended:</t>
        </is>
      </c>
    </row>
    <row r="25">
      <c r="A25" s="4" t="inlineStr">
        <is>
          <t>June 30, 2021</t>
        </is>
      </c>
      <c r="C25" s="5" t="n">
        <v>30916</v>
      </c>
    </row>
    <row r="26">
      <c r="A26" s="4" t="inlineStr">
        <is>
          <t>June 30, 2022</t>
        </is>
      </c>
      <c r="C26" s="6" t="n">
        <v>30916</v>
      </c>
    </row>
    <row r="27">
      <c r="A27" s="4" t="inlineStr">
        <is>
          <t>June 30, 2023</t>
        </is>
      </c>
      <c r="C27" s="6" t="n">
        <v>30915</v>
      </c>
    </row>
    <row r="28">
      <c r="A28" s="4" t="inlineStr">
        <is>
          <t>Until May 2024</t>
        </is>
      </c>
      <c r="C28" s="6" t="n">
        <v>61833</v>
      </c>
    </row>
    <row r="29">
      <c r="A29" s="4" t="inlineStr">
        <is>
          <t>Total leaseback instalments</t>
        </is>
      </c>
      <c r="C29" s="6" t="n">
        <v>154580</v>
      </c>
    </row>
    <row r="30">
      <c r="A30" s="4" t="inlineStr">
        <is>
          <t>Less: Imputed interest</t>
        </is>
      </c>
      <c r="C30" s="6" t="n">
        <v>-19351</v>
      </c>
    </row>
    <row r="31">
      <c r="A31" s="4" t="inlineStr">
        <is>
          <t>Total leaseback obligation</t>
        </is>
      </c>
      <c r="C31" s="6" t="n">
        <v>135229</v>
      </c>
    </row>
    <row r="32">
      <c r="A32" s="4" t="inlineStr">
        <is>
          <t>Less: Deferred finance costs, net</t>
        </is>
      </c>
      <c r="C32" s="6" t="n">
        <v>-4054</v>
      </c>
    </row>
    <row r="33">
      <c r="A33" s="4" t="inlineStr">
        <is>
          <t>Less: Current leaseback obligation</t>
        </is>
      </c>
      <c r="C33" s="6" t="n">
        <v>-23822</v>
      </c>
    </row>
    <row r="34">
      <c r="A34" s="4" t="inlineStr">
        <is>
          <t>Leaseback obligation, net of current portion</t>
        </is>
      </c>
      <c r="C34" s="6" t="n">
        <v>107353</v>
      </c>
    </row>
    <row r="35">
      <c r="A35" s="4" t="inlineStr">
        <is>
          <t>Hyundai Respect</t>
        </is>
      </c>
    </row>
    <row r="36">
      <c r="A36" s="3" t="inlineStr">
        <is>
          <t>Fixed Assets, Net</t>
        </is>
      </c>
    </row>
    <row r="37">
      <c r="A37" s="4" t="inlineStr">
        <is>
          <t>Sale Leaseback Transaction, Historical Cost</t>
        </is>
      </c>
      <c r="C37" s="6" t="n">
        <v>139100</v>
      </c>
    </row>
    <row r="38">
      <c r="A38" s="4" t="inlineStr">
        <is>
          <t>Hyundai Honour And Hyundai Respect</t>
        </is>
      </c>
    </row>
    <row r="39">
      <c r="A39" s="3" t="inlineStr">
        <is>
          <t>Fixed Assets, Net</t>
        </is>
      </c>
    </row>
    <row r="40">
      <c r="A40" s="4" t="inlineStr">
        <is>
          <t>Sale and leaseback arrangement term (in years)</t>
        </is>
      </c>
      <c r="B40" s="4" t="inlineStr">
        <is>
          <t>4 years</t>
        </is>
      </c>
    </row>
    <row r="41">
      <c r="A41" s="4" t="inlineStr">
        <is>
          <t>Repurchase price</t>
        </is>
      </c>
      <c r="C41" s="6" t="n">
        <v>36000</v>
      </c>
    </row>
    <row r="42">
      <c r="A42" s="4" t="inlineStr">
        <is>
          <t>Termination Fees</t>
        </is>
      </c>
      <c r="C42" s="6" t="n">
        <v>500</v>
      </c>
    </row>
    <row r="43">
      <c r="A43" s="4" t="inlineStr">
        <is>
          <t>Carrying value</t>
        </is>
      </c>
      <c r="C43" s="5" t="n">
        <v>27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7" customWidth="1" min="2" max="2"/>
    <col width="16" customWidth="1" min="3" max="3"/>
  </cols>
  <sheetData>
    <row r="1">
      <c r="A1" s="1" t="inlineStr">
        <is>
          <t>Deferred Charges, Net (Details) - USD ($) $ in Thousands</t>
        </is>
      </c>
      <c r="B1" s="2" t="inlineStr">
        <is>
          <t>6 Months Ended</t>
        </is>
      </c>
      <c r="C1" s="2" t="inlineStr">
        <is>
          <t>12 Months Ended</t>
        </is>
      </c>
    </row>
    <row r="2">
      <c r="B2" s="2" t="inlineStr">
        <is>
          <t>Jun. 30, 2020</t>
        </is>
      </c>
      <c r="C2" s="2" t="inlineStr">
        <is>
          <t>Dec. 31, 2019</t>
        </is>
      </c>
    </row>
    <row r="3">
      <c r="A3" s="3" t="inlineStr">
        <is>
          <t>Changes in deferred charges, net</t>
        </is>
      </c>
    </row>
    <row r="4">
      <c r="A4" s="4" t="inlineStr">
        <is>
          <t>Balance at the beginning of the period</t>
        </is>
      </c>
      <c r="B4" s="5" t="n">
        <v>11455</v>
      </c>
      <c r="C4" s="5" t="n">
        <v>13031</v>
      </c>
    </row>
    <row r="5">
      <c r="A5" s="4" t="inlineStr">
        <is>
          <t>Additions</t>
        </is>
      </c>
      <c r="B5" s="6" t="n">
        <v>13380</v>
      </c>
      <c r="C5" s="6" t="n">
        <v>7157</v>
      </c>
    </row>
    <row r="6">
      <c r="A6" s="4" t="inlineStr">
        <is>
          <t>Amortization</t>
        </is>
      </c>
      <c r="B6" s="6" t="n">
        <v>-5251</v>
      </c>
      <c r="C6" s="6" t="n">
        <v>-8733</v>
      </c>
    </row>
    <row r="7">
      <c r="A7" s="4" t="inlineStr">
        <is>
          <t>Balance at the end of the period</t>
        </is>
      </c>
      <c r="B7" s="5" t="n">
        <v>19584</v>
      </c>
      <c r="C7" s="5" t="n">
        <v>11455</v>
      </c>
    </row>
    <row r="8">
      <c r="A8" s="4" t="inlineStr">
        <is>
          <t>Period of amortization for deferred costs</t>
        </is>
      </c>
      <c r="B8" s="4" t="inlineStr">
        <is>
          <t>2 years 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1" customWidth="1" min="1" max="1"/>
    <col width="21" customWidth="1" min="2" max="2"/>
    <col width="25" customWidth="1" min="3" max="3"/>
    <col width="21" customWidth="1" min="4" max="4"/>
  </cols>
  <sheetData>
    <row r="1">
      <c r="A1" s="1" t="inlineStr">
        <is>
          <t>Investments in affiliates (Details) $ in Millions</t>
        </is>
      </c>
      <c r="B1" s="2" t="inlineStr">
        <is>
          <t>1 Months Ended</t>
        </is>
      </c>
    </row>
    <row r="2">
      <c r="B2" s="2" t="inlineStr">
        <is>
          <t>Aug. 31, 2015USD ($)</t>
        </is>
      </c>
      <c r="C2" s="2" t="inlineStr">
        <is>
          <t>Jun. 30, 2020USD ($)item</t>
        </is>
      </c>
      <c r="D2" s="2" t="inlineStr">
        <is>
          <t>Dec. 31, 2019USD ($)</t>
        </is>
      </c>
    </row>
    <row r="3">
      <c r="A3" s="4" t="inlineStr">
        <is>
          <t>Gemini</t>
        </is>
      </c>
    </row>
    <row r="4">
      <c r="A4" s="3" t="inlineStr">
        <is>
          <t>Schedule of Equity Method Investments</t>
        </is>
      </c>
    </row>
    <row r="5">
      <c r="A5" s="4" t="inlineStr">
        <is>
          <t>Ownership (as a percent)</t>
        </is>
      </c>
      <c r="B5" s="4" t="inlineStr">
        <is>
          <t>49.00%</t>
        </is>
      </c>
    </row>
    <row r="6">
      <c r="A6" s="4" t="inlineStr">
        <is>
          <t>Gemini</t>
        </is>
      </c>
    </row>
    <row r="7">
      <c r="A7" s="3" t="inlineStr">
        <is>
          <t>Schedule of Equity Method Investments</t>
        </is>
      </c>
    </row>
    <row r="8">
      <c r="A8" s="4" t="inlineStr">
        <is>
          <t>Capital lease obligations assumed | $</t>
        </is>
      </c>
      <c r="B8" s="8" t="n">
        <v>35.4</v>
      </c>
    </row>
    <row r="9">
      <c r="A9" s="4" t="inlineStr">
        <is>
          <t>Borrowings under a secured loan facility | $</t>
        </is>
      </c>
      <c r="B9" s="6" t="n">
        <v>30</v>
      </c>
    </row>
    <row r="10">
      <c r="A10" s="4" t="inlineStr">
        <is>
          <t>Proceeds from equity contributions | $</t>
        </is>
      </c>
      <c r="B10" s="8" t="n">
        <v>47.4</v>
      </c>
    </row>
    <row r="11">
      <c r="A11" s="4" t="inlineStr">
        <is>
          <t>Net assets | $</t>
        </is>
      </c>
      <c r="C11" s="5" t="n">
        <v>25</v>
      </c>
      <c r="D11" s="8" t="n">
        <v>18.3</v>
      </c>
    </row>
    <row r="12">
      <c r="A12" s="4" t="inlineStr">
        <is>
          <t>Gemini | Suez Canal</t>
        </is>
      </c>
    </row>
    <row r="13">
      <c r="A13" s="3" t="inlineStr">
        <is>
          <t>Schedule of Equity Method Investments</t>
        </is>
      </c>
    </row>
    <row r="14">
      <c r="A14" s="4" t="inlineStr">
        <is>
          <t>TEU</t>
        </is>
      </c>
      <c r="C14" s="6" t="n">
        <v>5610</v>
      </c>
    </row>
    <row r="15">
      <c r="A15" s="4" t="inlineStr">
        <is>
          <t>Gemini | Genoa</t>
        </is>
      </c>
    </row>
    <row r="16">
      <c r="A16" s="3" t="inlineStr">
        <is>
          <t>Schedule of Equity Method Investments</t>
        </is>
      </c>
    </row>
    <row r="17">
      <c r="A17" s="4" t="inlineStr">
        <is>
          <t>TEU</t>
        </is>
      </c>
      <c r="C17" s="6" t="n">
        <v>5544</v>
      </c>
    </row>
    <row r="18">
      <c r="A18" s="4" t="inlineStr">
        <is>
          <t>Gemini | Catherine C</t>
        </is>
      </c>
    </row>
    <row r="19">
      <c r="A19" s="3" t="inlineStr">
        <is>
          <t>Schedule of Equity Method Investments</t>
        </is>
      </c>
    </row>
    <row r="20">
      <c r="A20" s="4" t="inlineStr">
        <is>
          <t>TEU</t>
        </is>
      </c>
      <c r="C20" s="6" t="n">
        <v>6422</v>
      </c>
    </row>
    <row r="21">
      <c r="A21" s="4" t="inlineStr">
        <is>
          <t>Gemini | Leo C</t>
        </is>
      </c>
    </row>
    <row r="22">
      <c r="A22" s="3" t="inlineStr">
        <is>
          <t>Schedule of Equity Method Investments</t>
        </is>
      </c>
    </row>
    <row r="23">
      <c r="A23" s="4" t="inlineStr">
        <is>
          <t>TEU</t>
        </is>
      </c>
      <c r="C23" s="6" t="n">
        <v>6422</v>
      </c>
    </row>
    <row r="24">
      <c r="A24" s="4" t="inlineStr">
        <is>
          <t>Gemini | Belita</t>
        </is>
      </c>
    </row>
    <row r="25">
      <c r="A25" s="3" t="inlineStr">
        <is>
          <t>Schedule of Equity Method Investments</t>
        </is>
      </c>
    </row>
    <row r="26">
      <c r="A26" s="4" t="inlineStr">
        <is>
          <t>TEU</t>
        </is>
      </c>
      <c r="C26" s="6" t="n">
        <v>8533</v>
      </c>
    </row>
    <row r="27">
      <c r="A27" s="4" t="inlineStr">
        <is>
          <t>Gemini | Entities that leases Suez Canal and Genoa</t>
        </is>
      </c>
    </row>
    <row r="28">
      <c r="A28" s="3" t="inlineStr">
        <is>
          <t>Schedule of Equity Method Investments</t>
        </is>
      </c>
    </row>
    <row r="29">
      <c r="A29" s="4" t="inlineStr">
        <is>
          <t>Acquired interest</t>
        </is>
      </c>
      <c r="B29" s="4" t="inlineStr">
        <is>
          <t>100.00%</t>
        </is>
      </c>
    </row>
    <row r="30">
      <c r="A30" s="4" t="inlineStr">
        <is>
          <t>Virage | Gemini</t>
        </is>
      </c>
    </row>
    <row r="31">
      <c r="A31" s="3" t="inlineStr">
        <is>
          <t>Schedule of Equity Method Investments</t>
        </is>
      </c>
    </row>
    <row r="32">
      <c r="A32" s="4" t="inlineStr">
        <is>
          <t>Ownership (as a percent)</t>
        </is>
      </c>
      <c r="B32" s="4" t="inlineStr">
        <is>
          <t>5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in affiliates - Equity Accounted Investments (Details) - Gemini - USD ($) $ in Thousands</t>
        </is>
      </c>
      <c r="B1" s="2" t="inlineStr">
        <is>
          <t>1 Months Ended</t>
        </is>
      </c>
      <c r="C1" s="2" t="inlineStr">
        <is>
          <t>6 Months Ended</t>
        </is>
      </c>
    </row>
    <row r="2">
      <c r="B2" s="2" t="inlineStr">
        <is>
          <t>Aug. 31, 2015</t>
        </is>
      </c>
      <c r="C2" s="2" t="inlineStr">
        <is>
          <t>Jun. 30, 2020</t>
        </is>
      </c>
      <c r="D2" s="2" t="inlineStr">
        <is>
          <t>Jun. 30, 2019</t>
        </is>
      </c>
      <c r="E2" s="2" t="inlineStr">
        <is>
          <t>Dec. 31, 2019</t>
        </is>
      </c>
    </row>
    <row r="3">
      <c r="A3" s="3" t="inlineStr">
        <is>
          <t>Summary of financial information</t>
        </is>
      </c>
    </row>
    <row r="4">
      <c r="A4" s="4" t="inlineStr">
        <is>
          <t>Ownership (as a percent)</t>
        </is>
      </c>
      <c r="B4" s="4" t="inlineStr">
        <is>
          <t>49.00%</t>
        </is>
      </c>
    </row>
    <row r="5">
      <c r="A5" s="4" t="inlineStr">
        <is>
          <t>Current assets</t>
        </is>
      </c>
      <c r="C5" s="5" t="n">
        <v>8469</v>
      </c>
      <c r="E5" s="5" t="n">
        <v>6242</v>
      </c>
    </row>
    <row r="6">
      <c r="A6" s="4" t="inlineStr">
        <is>
          <t>Non-current assets</t>
        </is>
      </c>
      <c r="C6" s="6" t="n">
        <v>70042</v>
      </c>
      <c r="E6" s="6" t="n">
        <v>69740</v>
      </c>
    </row>
    <row r="7">
      <c r="A7" s="4" t="inlineStr">
        <is>
          <t>Current liabilities</t>
        </is>
      </c>
      <c r="C7" s="6" t="n">
        <v>8687</v>
      </c>
      <c r="E7" s="6" t="n">
        <v>9892</v>
      </c>
    </row>
    <row r="8">
      <c r="A8" s="4" t="inlineStr">
        <is>
          <t>Non-current liabilities</t>
        </is>
      </c>
      <c r="C8" s="6" t="n">
        <v>44865</v>
      </c>
      <c r="E8" s="5" t="n">
        <v>47795</v>
      </c>
    </row>
    <row r="9">
      <c r="A9" s="4" t="inlineStr">
        <is>
          <t>Net operating revenues</t>
        </is>
      </c>
      <c r="C9" s="6" t="n">
        <v>16441</v>
      </c>
      <c r="D9" s="5" t="n">
        <v>7451</v>
      </c>
    </row>
    <row r="10">
      <c r="A10" s="4" t="inlineStr">
        <is>
          <t>Net income/(loss)</t>
        </is>
      </c>
      <c r="C10" s="5" t="n">
        <v>6664</v>
      </c>
      <c r="D10" s="5" t="n">
        <v>-10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Jun. 30, 2020</t>
        </is>
      </c>
      <c r="C1" s="2" t="inlineStr">
        <is>
          <t>Dec. 31, 2019</t>
        </is>
      </c>
    </row>
    <row r="2">
      <c r="A2" s="3" t="inlineStr">
        <is>
          <t>Other Non-current Assets</t>
        </is>
      </c>
    </row>
    <row r="3">
      <c r="A3" s="4" t="inlineStr">
        <is>
          <t>Advances for vessels additions</t>
        </is>
      </c>
      <c r="C3" s="5" t="n">
        <v>18800</v>
      </c>
    </row>
    <row r="4">
      <c r="A4" s="4" t="inlineStr">
        <is>
          <t>Advances for vessels acquisition</t>
        </is>
      </c>
      <c r="C4" s="6" t="n">
        <v>2507</v>
      </c>
    </row>
    <row r="5">
      <c r="A5" s="4" t="inlineStr">
        <is>
          <t>Other assets</t>
        </is>
      </c>
      <c r="B5" s="5" t="n">
        <v>24969</v>
      </c>
      <c r="C5" s="6" t="n">
        <v>29577</v>
      </c>
    </row>
    <row r="6">
      <c r="A6" s="4" t="inlineStr">
        <is>
          <t>Total</t>
        </is>
      </c>
      <c r="B6" s="6" t="n">
        <v>56971</v>
      </c>
      <c r="C6" s="6" t="n">
        <v>82339</v>
      </c>
    </row>
    <row r="7">
      <c r="A7" s="4" t="inlineStr">
        <is>
          <t>ZIM notes</t>
        </is>
      </c>
    </row>
    <row r="8">
      <c r="A8" s="3" t="inlineStr">
        <is>
          <t>Other Non-current Assets</t>
        </is>
      </c>
    </row>
    <row r="9">
      <c r="A9" s="4" t="inlineStr">
        <is>
          <t>Available for sale securities</t>
        </is>
      </c>
      <c r="B9" s="6" t="n">
        <v>21567</v>
      </c>
      <c r="C9" s="6" t="n">
        <v>20078</v>
      </c>
    </row>
    <row r="10">
      <c r="A10" s="4" t="inlineStr">
        <is>
          <t>HMM notes</t>
        </is>
      </c>
    </row>
    <row r="11">
      <c r="A11" s="3" t="inlineStr">
        <is>
          <t>Other Non-current Assets</t>
        </is>
      </c>
    </row>
    <row r="12">
      <c r="A12" s="4" t="inlineStr">
        <is>
          <t>Available for sale securities</t>
        </is>
      </c>
      <c r="B12" s="6" t="n">
        <v>10360</v>
      </c>
      <c r="C12" s="5" t="n">
        <v>11377</v>
      </c>
    </row>
    <row r="13">
      <c r="A13" s="4" t="inlineStr">
        <is>
          <t>Equity participation | ZIM</t>
        </is>
      </c>
    </row>
    <row r="14">
      <c r="A14" s="3" t="inlineStr">
        <is>
          <t>Other Non-current Assets</t>
        </is>
      </c>
    </row>
    <row r="15">
      <c r="A15" s="4" t="inlineStr">
        <is>
          <t>Equity participation ZIM</t>
        </is>
      </c>
      <c r="B15" s="5" t="n">
        <v>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INCOME (unaudited)</t>
        </is>
      </c>
    </row>
    <row r="4">
      <c r="A4" s="4" t="inlineStr">
        <is>
          <t>OPERATING REVENUES</t>
        </is>
      </c>
      <c r="B4" s="5" t="n">
        <v>116824</v>
      </c>
      <c r="C4" s="5" t="n">
        <v>112319</v>
      </c>
      <c r="D4" s="5" t="n">
        <v>223020</v>
      </c>
      <c r="E4" s="5" t="n">
        <v>225210</v>
      </c>
    </row>
    <row r="5">
      <c r="A5" s="3" t="inlineStr">
        <is>
          <t>OPERATING EXPENSES</t>
        </is>
      </c>
    </row>
    <row r="6">
      <c r="A6" s="4" t="inlineStr">
        <is>
          <t>Voyage expenses</t>
        </is>
      </c>
      <c r="B6" s="6" t="n">
        <v>-3289</v>
      </c>
      <c r="C6" s="6" t="n">
        <v>-2732</v>
      </c>
      <c r="D6" s="6" t="n">
        <v>-7335</v>
      </c>
      <c r="E6" s="6" t="n">
        <v>-6002</v>
      </c>
    </row>
    <row r="7">
      <c r="A7" s="4" t="inlineStr">
        <is>
          <t>Vessel operating expenses</t>
        </is>
      </c>
      <c r="B7" s="6" t="n">
        <v>-28568</v>
      </c>
      <c r="C7" s="6" t="n">
        <v>-27306</v>
      </c>
      <c r="D7" s="6" t="n">
        <v>-54570</v>
      </c>
      <c r="E7" s="6" t="n">
        <v>-53177</v>
      </c>
    </row>
    <row r="8">
      <c r="A8" s="4" t="inlineStr">
        <is>
          <t>Depreciation</t>
        </is>
      </c>
      <c r="B8" s="6" t="n">
        <v>-25258</v>
      </c>
      <c r="C8" s="6" t="n">
        <v>-24039</v>
      </c>
      <c r="D8" s="6" t="n">
        <v>-49839</v>
      </c>
      <c r="E8" s="6" t="n">
        <v>-47805</v>
      </c>
    </row>
    <row r="9">
      <c r="A9" s="4" t="inlineStr">
        <is>
          <t>Amortization of deferred drydocking and special survey costs</t>
        </is>
      </c>
      <c r="B9" s="6" t="n">
        <v>-2941</v>
      </c>
      <c r="C9" s="6" t="n">
        <v>-2063</v>
      </c>
      <c r="D9" s="6" t="n">
        <v>-5251</v>
      </c>
      <c r="E9" s="6" t="n">
        <v>-4254</v>
      </c>
    </row>
    <row r="10">
      <c r="A10" s="4" t="inlineStr">
        <is>
          <t>General and administrative expenses</t>
        </is>
      </c>
      <c r="B10" s="6" t="n">
        <v>-6013</v>
      </c>
      <c r="C10" s="6" t="n">
        <v>-6492</v>
      </c>
      <c r="D10" s="6" t="n">
        <v>-11853</v>
      </c>
      <c r="E10" s="6" t="n">
        <v>-13361</v>
      </c>
    </row>
    <row r="11">
      <c r="A11" s="4" t="inlineStr">
        <is>
          <t>Income From Operations</t>
        </is>
      </c>
      <c r="B11" s="6" t="n">
        <v>50755</v>
      </c>
      <c r="C11" s="6" t="n">
        <v>49687</v>
      </c>
      <c r="D11" s="6" t="n">
        <v>94172</v>
      </c>
      <c r="E11" s="6" t="n">
        <v>100611</v>
      </c>
    </row>
    <row r="12">
      <c r="A12" s="3" t="inlineStr">
        <is>
          <t>OTHER INCOME (EXPENSES):</t>
        </is>
      </c>
    </row>
    <row r="13">
      <c r="A13" s="4" t="inlineStr">
        <is>
          <t>Interest income</t>
        </is>
      </c>
      <c r="B13" s="6" t="n">
        <v>1588</v>
      </c>
      <c r="C13" s="6" t="n">
        <v>1569</v>
      </c>
      <c r="D13" s="6" t="n">
        <v>3302</v>
      </c>
      <c r="E13" s="6" t="n">
        <v>3165</v>
      </c>
    </row>
    <row r="14">
      <c r="A14" s="4" t="inlineStr">
        <is>
          <t>Interest expense</t>
        </is>
      </c>
      <c r="B14" s="6" t="n">
        <v>-13645</v>
      </c>
      <c r="C14" s="6" t="n">
        <v>-18844</v>
      </c>
      <c r="D14" s="6" t="n">
        <v>-29958</v>
      </c>
      <c r="E14" s="6" t="n">
        <v>-36687</v>
      </c>
    </row>
    <row r="15">
      <c r="A15" s="4" t="inlineStr">
        <is>
          <t>Other finance expenses</t>
        </is>
      </c>
      <c r="B15" s="6" t="n">
        <v>-1038</v>
      </c>
      <c r="C15" s="6" t="n">
        <v>-1770</v>
      </c>
      <c r="D15" s="6" t="n">
        <v>-1660</v>
      </c>
      <c r="E15" s="6" t="n">
        <v>-2094</v>
      </c>
    </row>
    <row r="16">
      <c r="A16" s="4" t="inlineStr">
        <is>
          <t>Equity income/(loss) on investments</t>
        </is>
      </c>
      <c r="B16" s="6" t="n">
        <v>1720</v>
      </c>
      <c r="C16" s="6" t="n">
        <v>32</v>
      </c>
      <c r="D16" s="6" t="n">
        <v>3265</v>
      </c>
      <c r="E16" s="6" t="n">
        <v>-52</v>
      </c>
    </row>
    <row r="17">
      <c r="A17" s="4" t="inlineStr">
        <is>
          <t>Other income, net</t>
        </is>
      </c>
      <c r="B17" s="6" t="n">
        <v>19</v>
      </c>
      <c r="C17" s="6" t="n">
        <v>367</v>
      </c>
      <c r="D17" s="6" t="n">
        <v>270</v>
      </c>
      <c r="E17" s="6" t="n">
        <v>434</v>
      </c>
    </row>
    <row r="18">
      <c r="A18" s="4" t="inlineStr">
        <is>
          <t>Loss on derivatives</t>
        </is>
      </c>
      <c r="B18" s="6" t="n">
        <v>-903</v>
      </c>
      <c r="C18" s="6" t="n">
        <v>-903</v>
      </c>
      <c r="D18" s="6" t="n">
        <v>-1806</v>
      </c>
      <c r="E18" s="6" t="n">
        <v>-1796</v>
      </c>
    </row>
    <row r="19">
      <c r="A19" s="4" t="inlineStr">
        <is>
          <t>Total Other Expenses, net</t>
        </is>
      </c>
      <c r="B19" s="6" t="n">
        <v>-12259</v>
      </c>
      <c r="C19" s="6" t="n">
        <v>-19549</v>
      </c>
      <c r="D19" s="6" t="n">
        <v>-26587</v>
      </c>
      <c r="E19" s="6" t="n">
        <v>-37030</v>
      </c>
    </row>
    <row r="20">
      <c r="A20" s="4" t="inlineStr">
        <is>
          <t>Net Income</t>
        </is>
      </c>
      <c r="B20" s="5" t="n">
        <v>38496</v>
      </c>
      <c r="C20" s="5" t="n">
        <v>30138</v>
      </c>
      <c r="D20" s="5" t="n">
        <v>67585</v>
      </c>
      <c r="E20" s="5" t="n">
        <v>63581</v>
      </c>
    </row>
    <row r="21">
      <c r="A21" s="3" t="inlineStr">
        <is>
          <t>EARNINGS PER SHARE</t>
        </is>
      </c>
    </row>
    <row r="22">
      <c r="A22" s="4" t="inlineStr">
        <is>
          <t>Basic earnings per share</t>
        </is>
      </c>
      <c r="B22" s="7" t="n">
        <v>1.57</v>
      </c>
      <c r="C22" s="7" t="n">
        <v>2.02</v>
      </c>
      <c r="D22" s="7" t="n">
        <v>2.75</v>
      </c>
      <c r="E22" s="7" t="n">
        <v>4.26</v>
      </c>
    </row>
    <row r="23">
      <c r="A23" s="4" t="inlineStr">
        <is>
          <t>Diluted earnings per share</t>
        </is>
      </c>
      <c r="B23" s="7" t="n">
        <v>1.55</v>
      </c>
      <c r="C23" s="7" t="n">
        <v>1.97</v>
      </c>
      <c r="D23" s="7" t="n">
        <v>2.73</v>
      </c>
      <c r="E23" s="7" t="n">
        <v>4.16</v>
      </c>
    </row>
    <row r="24">
      <c r="A24" s="4" t="inlineStr">
        <is>
          <t>Basic weighted average number of common shares (in thousands)</t>
        </is>
      </c>
      <c r="B24" s="6" t="n">
        <v>24573</v>
      </c>
      <c r="C24" s="6" t="n">
        <v>14939</v>
      </c>
      <c r="D24" s="6" t="n">
        <v>24573</v>
      </c>
      <c r="E24" s="6" t="n">
        <v>14939</v>
      </c>
    </row>
    <row r="25">
      <c r="A25" s="4" t="inlineStr">
        <is>
          <t>Diluted weighted average number of common shares (in thousands)</t>
        </is>
      </c>
      <c r="B25" s="6" t="n">
        <v>24789</v>
      </c>
      <c r="C25" s="6" t="n">
        <v>15314</v>
      </c>
      <c r="D25" s="6" t="n">
        <v>24789</v>
      </c>
      <c r="E25" s="6" t="n">
        <v>15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Other Non-current Assets - ZIM (Details) - ZIM $ in Millions</t>
        </is>
      </c>
      <c r="B1" s="2" t="inlineStr">
        <is>
          <t>Jul. 31, 2014USD ($)</t>
        </is>
      </c>
    </row>
    <row r="2">
      <c r="A2" s="4" t="inlineStr">
        <is>
          <t>Series 1 Notes</t>
        </is>
      </c>
    </row>
    <row r="3">
      <c r="A3" s="3" t="inlineStr">
        <is>
          <t>Other Non-current Assets</t>
        </is>
      </c>
    </row>
    <row r="4">
      <c r="A4" s="4" t="inlineStr">
        <is>
          <t>Principal amount of unsecured notes received</t>
        </is>
      </c>
      <c r="B4" s="8" t="n">
        <v>8.800000000000001</v>
      </c>
    </row>
    <row r="5">
      <c r="A5" s="4" t="inlineStr">
        <is>
          <t>Series 2 Notes</t>
        </is>
      </c>
    </row>
    <row r="6">
      <c r="A6" s="3" t="inlineStr">
        <is>
          <t>Other Non-current Assets</t>
        </is>
      </c>
    </row>
    <row r="7">
      <c r="A7" s="4" t="inlineStr">
        <is>
          <t>Principal amount of unsecured notes received</t>
        </is>
      </c>
      <c r="B7" s="8" t="n">
        <v>4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Other Non-current Assets - HMM (Details) - HMM $ in Millions</t>
        </is>
      </c>
      <c r="B1" s="2" t="inlineStr">
        <is>
          <t>Jul. 31, 2016USD ($)</t>
        </is>
      </c>
    </row>
    <row r="2">
      <c r="A2" s="4" t="inlineStr">
        <is>
          <t>Loan Notes 1 HMM</t>
        </is>
      </c>
    </row>
    <row r="3">
      <c r="A3" s="3" t="inlineStr">
        <is>
          <t>Other Non-current Assets</t>
        </is>
      </c>
    </row>
    <row r="4">
      <c r="A4" s="4" t="inlineStr">
        <is>
          <t>Principal amount of unsecured notes received</t>
        </is>
      </c>
      <c r="B4" s="8" t="n">
        <v>32.8</v>
      </c>
    </row>
    <row r="5">
      <c r="A5" s="4" t="inlineStr">
        <is>
          <t>Loan Notes 2 HMM</t>
        </is>
      </c>
    </row>
    <row r="6">
      <c r="A6" s="3" t="inlineStr">
        <is>
          <t>Other Non-current Assets</t>
        </is>
      </c>
    </row>
    <row r="7">
      <c r="A7" s="4" t="inlineStr">
        <is>
          <t>Principal amount of unsecured notes received</t>
        </is>
      </c>
      <c r="B7" s="8" t="n">
        <v>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Transfer to Available for sale category (Details) - USD ($) $ in Thousands</t>
        </is>
      </c>
      <c r="B1" s="2" t="inlineStr">
        <is>
          <t>Jun. 30, 2020</t>
        </is>
      </c>
      <c r="C1" s="2" t="inlineStr">
        <is>
          <t>Dec. 31, 2019</t>
        </is>
      </c>
      <c r="D1" s="2" t="inlineStr">
        <is>
          <t>Jun. 30, 2020</t>
        </is>
      </c>
    </row>
    <row r="2">
      <c r="A2" s="3" t="inlineStr">
        <is>
          <t>Available for sale securities at fair value and unrealized losses</t>
        </is>
      </c>
    </row>
    <row r="3">
      <c r="A3" s="4" t="inlineStr">
        <is>
          <t>Amortized cost basis</t>
        </is>
      </c>
      <c r="B3" s="5" t="n">
        <v>72016</v>
      </c>
      <c r="C3" s="5" t="n">
        <v>69679</v>
      </c>
      <c r="D3" s="5" t="n">
        <v>72016</v>
      </c>
    </row>
    <row r="4">
      <c r="A4" s="4" t="inlineStr">
        <is>
          <t>Fair value</t>
        </is>
      </c>
      <c r="B4" s="6" t="n">
        <v>31927</v>
      </c>
      <c r="C4" s="6" t="n">
        <v>31455</v>
      </c>
      <c r="D4" s="6" t="n">
        <v>31927</v>
      </c>
    </row>
    <row r="5">
      <c r="A5" s="4" t="inlineStr">
        <is>
          <t>Unrealized loss on available for sale securities</t>
        </is>
      </c>
      <c r="B5" s="6" t="n">
        <v>-40089</v>
      </c>
      <c r="C5" s="6" t="n">
        <v>-38224</v>
      </c>
      <c r="D5" s="6" t="n">
        <v>-40089</v>
      </c>
    </row>
    <row r="6">
      <c r="A6" s="3" t="inlineStr">
        <is>
          <t>Unrealized loss on available for sale securities</t>
        </is>
      </c>
    </row>
    <row r="7">
      <c r="A7" s="4" t="inlineStr">
        <is>
          <t>Beginning balance, Unrealized loss on available for sale securities</t>
        </is>
      </c>
      <c r="D7" s="6" t="n">
        <v>-38224</v>
      </c>
    </row>
    <row r="8">
      <c r="A8" s="4" t="inlineStr">
        <is>
          <t>Unrealized loss on available for sale securities</t>
        </is>
      </c>
      <c r="D8" s="6" t="n">
        <v>-1865</v>
      </c>
    </row>
    <row r="9">
      <c r="A9" s="4" t="inlineStr">
        <is>
          <t>Ending balance, Unrealized loss on available for sale securities</t>
        </is>
      </c>
      <c r="B9" s="6" t="n">
        <v>-40089</v>
      </c>
      <c r="C9" s="6" t="n">
        <v>-38224</v>
      </c>
      <c r="D9" s="6" t="n">
        <v>-40089</v>
      </c>
    </row>
    <row r="10">
      <c r="A10" s="4" t="inlineStr">
        <is>
          <t>Straight-lining of company's revenue</t>
        </is>
      </c>
      <c r="B10" s="6" t="n">
        <v>24800</v>
      </c>
      <c r="C10" s="6" t="n">
        <v>29600</v>
      </c>
    </row>
    <row r="11">
      <c r="A11" s="4" t="inlineStr">
        <is>
          <t>ZIM notes</t>
        </is>
      </c>
    </row>
    <row r="12">
      <c r="A12" s="3" t="inlineStr">
        <is>
          <t>Available for sale securities at fair value and unrealized losses</t>
        </is>
      </c>
    </row>
    <row r="13">
      <c r="A13" s="4" t="inlineStr">
        <is>
          <t>Amortized cost basis</t>
        </is>
      </c>
      <c r="B13" s="6" t="n">
        <v>48494</v>
      </c>
      <c r="C13" s="6" t="n">
        <v>47171</v>
      </c>
      <c r="D13" s="6" t="n">
        <v>48494</v>
      </c>
    </row>
    <row r="14">
      <c r="A14" s="4" t="inlineStr">
        <is>
          <t>Fair value</t>
        </is>
      </c>
      <c r="B14" s="6" t="n">
        <v>21567</v>
      </c>
      <c r="C14" s="6" t="n">
        <v>20078</v>
      </c>
      <c r="D14" s="6" t="n">
        <v>21567</v>
      </c>
    </row>
    <row r="15">
      <c r="A15" s="4" t="inlineStr">
        <is>
          <t>Unrealized loss on available for sale securities</t>
        </is>
      </c>
      <c r="B15" s="6" t="n">
        <v>-26927</v>
      </c>
      <c r="C15" s="6" t="n">
        <v>-27093</v>
      </c>
      <c r="D15" s="6" t="n">
        <v>-26927</v>
      </c>
    </row>
    <row r="16">
      <c r="A16" s="4" t="inlineStr">
        <is>
          <t>HMM notes</t>
        </is>
      </c>
    </row>
    <row r="17">
      <c r="A17" s="3" t="inlineStr">
        <is>
          <t>Available for sale securities at fair value and unrealized losses</t>
        </is>
      </c>
    </row>
    <row r="18">
      <c r="A18" s="4" t="inlineStr">
        <is>
          <t>Amortized cost basis</t>
        </is>
      </c>
      <c r="B18" s="6" t="n">
        <v>23522</v>
      </c>
      <c r="C18" s="6" t="n">
        <v>22508</v>
      </c>
      <c r="D18" s="6" t="n">
        <v>23522</v>
      </c>
    </row>
    <row r="19">
      <c r="A19" s="4" t="inlineStr">
        <is>
          <t>Fair value</t>
        </is>
      </c>
      <c r="B19" s="6" t="n">
        <v>10360</v>
      </c>
      <c r="C19" s="6" t="n">
        <v>11377</v>
      </c>
      <c r="D19" s="6" t="n">
        <v>10360</v>
      </c>
    </row>
    <row r="20">
      <c r="A20" s="4" t="inlineStr">
        <is>
          <t>Unrealized loss on available for sale securities</t>
        </is>
      </c>
      <c r="B20" s="5" t="n">
        <v>-13162</v>
      </c>
      <c r="C20" s="5" t="n">
        <v>-11131</v>
      </c>
      <c r="D20" s="5" t="n">
        <v>-13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Accrued Liabilities</t>
        </is>
      </c>
    </row>
    <row r="3">
      <c r="A3" s="4" t="inlineStr">
        <is>
          <t>Accrued payroll</t>
        </is>
      </c>
      <c r="B3" s="5" t="n">
        <v>866</v>
      </c>
      <c r="C3" s="5" t="n">
        <v>809</v>
      </c>
    </row>
    <row r="4">
      <c r="A4" s="4" t="inlineStr">
        <is>
          <t>Accrued interest</t>
        </is>
      </c>
      <c r="B4" s="6" t="n">
        <v>2437</v>
      </c>
      <c r="C4" s="6" t="n">
        <v>3910</v>
      </c>
    </row>
    <row r="5">
      <c r="A5" s="4" t="inlineStr">
        <is>
          <t>Accrued scrubbers expenses</t>
        </is>
      </c>
      <c r="B5" s="6" t="n">
        <v>2391</v>
      </c>
    </row>
    <row r="6">
      <c r="A6" s="4" t="inlineStr">
        <is>
          <t>Accrued dry-docking expenses</t>
        </is>
      </c>
      <c r="B6" s="6" t="n">
        <v>4041</v>
      </c>
    </row>
    <row r="7">
      <c r="A7" s="4" t="inlineStr">
        <is>
          <t>Accrued expenses</t>
        </is>
      </c>
      <c r="B7" s="6" t="n">
        <v>4885</v>
      </c>
      <c r="C7" s="6" t="n">
        <v>3808</v>
      </c>
    </row>
    <row r="8">
      <c r="A8" s="4" t="inlineStr">
        <is>
          <t>Total</t>
        </is>
      </c>
      <c r="B8" s="5" t="n">
        <v>14620</v>
      </c>
      <c r="C8" s="5" t="n">
        <v>85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Long-Term Debt, net - Schedule of Debt (Details) $ in Thousands</t>
        </is>
      </c>
      <c r="B1" s="2" t="inlineStr">
        <is>
          <t>6 Months Ended</t>
        </is>
      </c>
    </row>
    <row r="2">
      <c r="B2" s="2" t="inlineStr">
        <is>
          <t>Jun. 30, 2020USD ($)</t>
        </is>
      </c>
      <c r="C2" s="2" t="inlineStr">
        <is>
          <t>Apr. 08, 2020USD ($)</t>
        </is>
      </c>
      <c r="D2" s="2" t="inlineStr">
        <is>
          <t>Dec. 31, 2019USD ($)</t>
        </is>
      </c>
    </row>
    <row r="3">
      <c r="A3" s="3" t="inlineStr">
        <is>
          <t>Long-Term Debt, net</t>
        </is>
      </c>
    </row>
    <row r="4">
      <c r="A4" s="4" t="inlineStr">
        <is>
          <t>Fair value of debt</t>
        </is>
      </c>
      <c r="B4" s="5" t="n">
        <v>-17136</v>
      </c>
      <c r="D4" s="5" t="n">
        <v>-19994</v>
      </c>
    </row>
    <row r="5">
      <c r="A5" s="4" t="inlineStr">
        <is>
          <t>Comprehensive Financing Plan exit fees accrued</t>
        </is>
      </c>
      <c r="B5" s="6" t="n">
        <v>22397</v>
      </c>
      <c r="D5" s="6" t="n">
        <v>22139</v>
      </c>
    </row>
    <row r="6">
      <c r="A6" s="4" t="inlineStr">
        <is>
          <t>Total long-term debt</t>
        </is>
      </c>
      <c r="B6" s="6" t="n">
        <v>1392552</v>
      </c>
      <c r="D6" s="6" t="n">
        <v>1423812</v>
      </c>
    </row>
    <row r="7">
      <c r="A7" s="4" t="inlineStr">
        <is>
          <t>Less: Deferred finance costs, net</t>
        </is>
      </c>
      <c r="B7" s="6" t="n">
        <v>-29215</v>
      </c>
      <c r="D7" s="6" t="n">
        <v>-33476</v>
      </c>
    </row>
    <row r="8">
      <c r="A8" s="4" t="inlineStr">
        <is>
          <t>Less: Current portion</t>
        </is>
      </c>
      <c r="B8" s="6" t="n">
        <v>-123084</v>
      </c>
      <c r="D8" s="6" t="n">
        <v>-119673</v>
      </c>
    </row>
    <row r="9">
      <c r="A9" s="4" t="inlineStr">
        <is>
          <t>Total long-term debt net of current portion and deferred finance cost</t>
        </is>
      </c>
      <c r="B9" s="6" t="n">
        <v>1240253</v>
      </c>
      <c r="D9" s="6" t="n">
        <v>1270663</v>
      </c>
    </row>
    <row r="10">
      <c r="A10" s="4" t="inlineStr">
        <is>
          <t>Remaining borrowing availability</t>
        </is>
      </c>
      <c r="B10" s="5" t="n">
        <v>0</v>
      </c>
    </row>
    <row r="11">
      <c r="A11" s="4" t="inlineStr">
        <is>
          <t>Number of vessels excluding sale and lease back arrangement</t>
        </is>
      </c>
      <c r="B11" s="6" t="n">
        <v>55</v>
      </c>
    </row>
    <row r="12">
      <c r="A12" s="4" t="inlineStr">
        <is>
          <t>Carrying value of vessels</t>
        </is>
      </c>
      <c r="B12" s="5" t="n">
        <v>2165900</v>
      </c>
    </row>
    <row r="13">
      <c r="A13" s="4" t="inlineStr">
        <is>
          <t>The Royal Bank of Scotland</t>
        </is>
      </c>
    </row>
    <row r="14">
      <c r="A14" s="3" t="inlineStr">
        <is>
          <t>Long-Term Debt, net</t>
        </is>
      </c>
    </row>
    <row r="15">
      <c r="A15" s="4" t="inlineStr">
        <is>
          <t>Long-term debt</t>
        </is>
      </c>
      <c r="B15" s="6" t="n">
        <v>449692</v>
      </c>
      <c r="D15" s="6" t="n">
        <v>458604</v>
      </c>
    </row>
    <row r="16">
      <c r="A16" s="4" t="inlineStr">
        <is>
          <t>Credit facility</t>
        </is>
      </c>
      <c r="B16" s="6" t="n">
        <v>475500</v>
      </c>
    </row>
    <row r="17">
      <c r="A17" s="4" t="inlineStr">
        <is>
          <t>HSH Nordbank AG-Aegean Baltic Bank-Piraeus Bank</t>
        </is>
      </c>
    </row>
    <row r="18">
      <c r="A18" s="3" t="inlineStr">
        <is>
          <t>Long-Term Debt, net</t>
        </is>
      </c>
    </row>
    <row r="19">
      <c r="A19" s="4" t="inlineStr">
        <is>
          <t>Long-term debt</t>
        </is>
      </c>
      <c r="B19" s="6" t="n">
        <v>362986</v>
      </c>
      <c r="D19" s="6" t="n">
        <v>372340</v>
      </c>
    </row>
    <row r="20">
      <c r="A20" s="4" t="inlineStr">
        <is>
          <t>Credit facility</t>
        </is>
      </c>
      <c r="B20" s="6" t="n">
        <v>382500</v>
      </c>
    </row>
    <row r="21">
      <c r="A21" s="4" t="inlineStr">
        <is>
          <t>Citibank $114 mil. Facility</t>
        </is>
      </c>
    </row>
    <row r="22">
      <c r="A22" s="3" t="inlineStr">
        <is>
          <t>Long-Term Debt, net</t>
        </is>
      </c>
    </row>
    <row r="23">
      <c r="A23" s="4" t="inlineStr">
        <is>
          <t>Long-term debt</t>
        </is>
      </c>
      <c r="B23" s="6" t="n">
        <v>68587</v>
      </c>
      <c r="D23" s="6" t="n">
        <v>74402</v>
      </c>
    </row>
    <row r="24">
      <c r="A24" s="4" t="inlineStr">
        <is>
          <t>Credit facility</t>
        </is>
      </c>
      <c r="B24" s="6" t="n">
        <v>114000</v>
      </c>
    </row>
    <row r="25">
      <c r="A25" s="4" t="inlineStr">
        <is>
          <t>Credit Suisse</t>
        </is>
      </c>
    </row>
    <row r="26">
      <c r="A26" s="3" t="inlineStr">
        <is>
          <t>Long-Term Debt, net</t>
        </is>
      </c>
    </row>
    <row r="27">
      <c r="A27" s="4" t="inlineStr">
        <is>
          <t>Long-term debt</t>
        </is>
      </c>
      <c r="B27" s="6" t="n">
        <v>109695</v>
      </c>
      <c r="D27" s="6" t="n">
        <v>115759</v>
      </c>
    </row>
    <row r="28">
      <c r="A28" s="4" t="inlineStr">
        <is>
          <t>Credit facility</t>
        </is>
      </c>
      <c r="B28" s="6" t="n">
        <v>171800</v>
      </c>
    </row>
    <row r="29">
      <c r="A29" s="4" t="inlineStr">
        <is>
          <t>Citibank-Eurobank Credit Facility</t>
        </is>
      </c>
    </row>
    <row r="30">
      <c r="A30" s="3" t="inlineStr">
        <is>
          <t>Long-Term Debt, net</t>
        </is>
      </c>
    </row>
    <row r="31">
      <c r="A31" s="4" t="inlineStr">
        <is>
          <t>Long-term debt</t>
        </is>
      </c>
      <c r="B31" s="6" t="n">
        <v>22499</v>
      </c>
      <c r="D31" s="6" t="n">
        <v>27455</v>
      </c>
    </row>
    <row r="32">
      <c r="A32" s="4" t="inlineStr">
        <is>
          <t>Credit facility</t>
        </is>
      </c>
      <c r="B32" s="6" t="n">
        <v>37600</v>
      </c>
    </row>
    <row r="33">
      <c r="A33" s="4" t="inlineStr">
        <is>
          <t>Club Facility</t>
        </is>
      </c>
    </row>
    <row r="34">
      <c r="A34" s="3" t="inlineStr">
        <is>
          <t>Long-Term Debt, net</t>
        </is>
      </c>
    </row>
    <row r="35">
      <c r="A35" s="4" t="inlineStr">
        <is>
          <t>Long-term debt</t>
        </is>
      </c>
      <c r="B35" s="6" t="n">
        <v>135761</v>
      </c>
      <c r="D35" s="6" t="n">
        <v>143389</v>
      </c>
    </row>
    <row r="36">
      <c r="A36" s="4" t="inlineStr">
        <is>
          <t>Credit facility</t>
        </is>
      </c>
      <c r="B36" s="6" t="n">
        <v>206200</v>
      </c>
    </row>
    <row r="37">
      <c r="A37" s="4" t="inlineStr">
        <is>
          <t>Sinosure Cexim-Citibank-ABN Amro Credit Facility</t>
        </is>
      </c>
    </row>
    <row r="38">
      <c r="A38" s="3" t="inlineStr">
        <is>
          <t>Long-Term Debt, net</t>
        </is>
      </c>
    </row>
    <row r="39">
      <c r="A39" s="4" t="inlineStr">
        <is>
          <t>Long-term debt</t>
        </is>
      </c>
      <c r="B39" s="6" t="n">
        <v>30510</v>
      </c>
      <c r="D39" s="6" t="n">
        <v>40680</v>
      </c>
    </row>
    <row r="40">
      <c r="A40" s="4" t="inlineStr">
        <is>
          <t>Credit facility</t>
        </is>
      </c>
      <c r="B40" s="5" t="n">
        <v>203400</v>
      </c>
    </row>
    <row r="41">
      <c r="A41" s="4" t="inlineStr">
        <is>
          <t>Percentage of payments to free cash flows</t>
        </is>
      </c>
      <c r="B41" s="4" t="inlineStr">
        <is>
          <t>85.00%</t>
        </is>
      </c>
    </row>
    <row r="42">
      <c r="A42" s="4" t="inlineStr">
        <is>
          <t>Citibank $123.9 mil. Facility</t>
        </is>
      </c>
    </row>
    <row r="43">
      <c r="A43" s="3" t="inlineStr">
        <is>
          <t>Long-Term Debt, net</t>
        </is>
      </c>
    </row>
    <row r="44">
      <c r="A44" s="4" t="inlineStr">
        <is>
          <t>Long-term debt</t>
        </is>
      </c>
      <c r="B44" s="5" t="n">
        <v>86947</v>
      </c>
      <c r="D44" s="6" t="n">
        <v>88793</v>
      </c>
    </row>
    <row r="45">
      <c r="A45" s="4" t="inlineStr">
        <is>
          <t>Credit facility</t>
        </is>
      </c>
      <c r="B45" s="6" t="n">
        <v>123900</v>
      </c>
    </row>
    <row r="46">
      <c r="A46" s="4" t="inlineStr">
        <is>
          <t>Citibank $120 mil. Facility</t>
        </is>
      </c>
    </row>
    <row r="47">
      <c r="A47" s="3" t="inlineStr">
        <is>
          <t>Long-Term Debt, net</t>
        </is>
      </c>
    </row>
    <row r="48">
      <c r="A48" s="4" t="inlineStr">
        <is>
          <t>Long-term debt</t>
        </is>
      </c>
      <c r="B48" s="6" t="n">
        <v>96614</v>
      </c>
      <c r="D48" s="5" t="n">
        <v>100245</v>
      </c>
    </row>
    <row r="49">
      <c r="A49" s="4" t="inlineStr">
        <is>
          <t>Credit facility</t>
        </is>
      </c>
      <c r="B49" s="6" t="n">
        <v>120000</v>
      </c>
    </row>
    <row r="50">
      <c r="A50" s="4" t="inlineStr">
        <is>
          <t>Macquarie Bank $24 mil. Facility</t>
        </is>
      </c>
    </row>
    <row r="51">
      <c r="A51" s="3" t="inlineStr">
        <is>
          <t>Long-Term Debt, net</t>
        </is>
      </c>
    </row>
    <row r="52">
      <c r="A52" s="4" t="inlineStr">
        <is>
          <t>Long-term debt</t>
        </is>
      </c>
      <c r="B52" s="6" t="n">
        <v>24000</v>
      </c>
    </row>
    <row r="53">
      <c r="A53" s="4" t="inlineStr">
        <is>
          <t>Credit facility</t>
        </is>
      </c>
      <c r="B53" s="5" t="n">
        <v>24000</v>
      </c>
      <c r="C53" s="5" t="n">
        <v>2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32" customWidth="1" min="2" max="2"/>
    <col width="21" customWidth="1" min="3" max="3"/>
    <col width="21" customWidth="1" min="4" max="4"/>
  </cols>
  <sheetData>
    <row r="1">
      <c r="A1" s="1" t="inlineStr">
        <is>
          <t>Long-Term Debt, net - Maturities (Details) $ in Thousands</t>
        </is>
      </c>
      <c r="B1" s="2" t="inlineStr">
        <is>
          <t>Apr. 08, 2020USD ($)installment</t>
        </is>
      </c>
      <c r="C1" s="2" t="inlineStr">
        <is>
          <t>Jun. 30, 2020USD ($)</t>
        </is>
      </c>
      <c r="D1" s="2" t="inlineStr">
        <is>
          <t>Dec. 31, 2019USD ($)</t>
        </is>
      </c>
    </row>
    <row r="2">
      <c r="A2" s="3" t="inlineStr">
        <is>
          <t>Scheduled maturities of long-term debt</t>
        </is>
      </c>
    </row>
    <row r="3">
      <c r="A3" s="4" t="inlineStr">
        <is>
          <t>June 30, 2021</t>
        </is>
      </c>
      <c r="C3" s="5" t="n">
        <v>123084</v>
      </c>
    </row>
    <row r="4">
      <c r="A4" s="4" t="inlineStr">
        <is>
          <t>June 30, 2022</t>
        </is>
      </c>
      <c r="C4" s="6" t="n">
        <v>109477</v>
      </c>
    </row>
    <row r="5">
      <c r="A5" s="4" t="inlineStr">
        <is>
          <t>June 30, 2023</t>
        </is>
      </c>
      <c r="C5" s="6" t="n">
        <v>87422</v>
      </c>
    </row>
    <row r="6">
      <c r="A6" s="4" t="inlineStr">
        <is>
          <t>June 30, 2024</t>
        </is>
      </c>
      <c r="C6" s="6" t="n">
        <v>1055258</v>
      </c>
    </row>
    <row r="7">
      <c r="A7" s="4" t="inlineStr">
        <is>
          <t>June 30, 2025</t>
        </is>
      </c>
      <c r="C7" s="6" t="n">
        <v>12050</v>
      </c>
    </row>
    <row r="8">
      <c r="A8" s="4" t="inlineStr">
        <is>
          <t>Total long-term debt</t>
        </is>
      </c>
      <c r="C8" s="6" t="n">
        <v>1387291</v>
      </c>
    </row>
    <row r="9">
      <c r="A9" s="3" t="inlineStr">
        <is>
          <t>Debt refinancing discussion</t>
        </is>
      </c>
    </row>
    <row r="10">
      <c r="A10" s="4" t="inlineStr">
        <is>
          <t>Unpaid loan amendment fees</t>
        </is>
      </c>
      <c r="C10" s="6" t="n">
        <v>7400</v>
      </c>
      <c r="D10" s="5" t="n">
        <v>14800</v>
      </c>
    </row>
    <row r="11">
      <c r="A11" s="4" t="inlineStr">
        <is>
          <t>Fixed principal repayments</t>
        </is>
      </c>
    </row>
    <row r="12">
      <c r="A12" s="3" t="inlineStr">
        <is>
          <t>Scheduled maturities of long-term debt</t>
        </is>
      </c>
    </row>
    <row r="13">
      <c r="A13" s="4" t="inlineStr">
        <is>
          <t>June 30, 2021</t>
        </is>
      </c>
      <c r="C13" s="6" t="n">
        <v>123084</v>
      </c>
    </row>
    <row r="14">
      <c r="A14" s="4" t="inlineStr">
        <is>
          <t>June 30, 2022</t>
        </is>
      </c>
      <c r="C14" s="6" t="n">
        <v>109477</v>
      </c>
    </row>
    <row r="15">
      <c r="A15" s="4" t="inlineStr">
        <is>
          <t>June 30, 2023</t>
        </is>
      </c>
      <c r="C15" s="6" t="n">
        <v>87422</v>
      </c>
    </row>
    <row r="16">
      <c r="A16" s="4" t="inlineStr">
        <is>
          <t>June 30, 2024</t>
        </is>
      </c>
      <c r="C16" s="6" t="n">
        <v>38079</v>
      </c>
    </row>
    <row r="17">
      <c r="A17" s="4" t="inlineStr">
        <is>
          <t>June 30, 2025</t>
        </is>
      </c>
      <c r="C17" s="6" t="n">
        <v>1650</v>
      </c>
    </row>
    <row r="18">
      <c r="A18" s="4" t="inlineStr">
        <is>
          <t>Total long-term debt</t>
        </is>
      </c>
      <c r="C18" s="6" t="n">
        <v>359712</v>
      </c>
    </row>
    <row r="19">
      <c r="A19" s="4" t="inlineStr">
        <is>
          <t>Final payments</t>
        </is>
      </c>
    </row>
    <row r="20">
      <c r="A20" s="3" t="inlineStr">
        <is>
          <t>Scheduled maturities of long-term debt</t>
        </is>
      </c>
    </row>
    <row r="21">
      <c r="A21" s="4" t="inlineStr">
        <is>
          <t>June 30, 2024</t>
        </is>
      </c>
      <c r="C21" s="6" t="n">
        <v>1017179</v>
      </c>
    </row>
    <row r="22">
      <c r="A22" s="4" t="inlineStr">
        <is>
          <t>June 30, 2025</t>
        </is>
      </c>
      <c r="C22" s="6" t="n">
        <v>10400</v>
      </c>
    </row>
    <row r="23">
      <c r="A23" s="4" t="inlineStr">
        <is>
          <t>Total long-term debt</t>
        </is>
      </c>
      <c r="C23" s="6" t="n">
        <v>1027579</v>
      </c>
    </row>
    <row r="24">
      <c r="A24" s="4" t="inlineStr">
        <is>
          <t>Macquarie Bank $24 mil. Facility</t>
        </is>
      </c>
    </row>
    <row r="25">
      <c r="A25" s="3" t="inlineStr">
        <is>
          <t>Debt refinancing discussion</t>
        </is>
      </c>
    </row>
    <row r="26">
      <c r="A26" s="4" t="inlineStr">
        <is>
          <t>Borrowing from Bank</t>
        </is>
      </c>
      <c r="B26" s="5" t="n">
        <v>24000</v>
      </c>
      <c r="C26" s="5" t="n">
        <v>24000</v>
      </c>
    </row>
    <row r="27">
      <c r="A27" s="4" t="inlineStr">
        <is>
          <t>Number Of Vessels Acquired</t>
        </is>
      </c>
      <c r="B27" s="6" t="n">
        <v>2</v>
      </c>
    </row>
    <row r="28">
      <c r="A28" s="4" t="inlineStr">
        <is>
          <t>Number of quarterly installment | installment</t>
        </is>
      </c>
      <c r="B28" s="6" t="n">
        <v>19</v>
      </c>
    </row>
    <row r="29">
      <c r="A29" s="4" t="inlineStr">
        <is>
          <t>Debt Instrument, Term</t>
        </is>
      </c>
      <c r="B29" s="4" t="inlineStr">
        <is>
          <t>5 years</t>
        </is>
      </c>
    </row>
    <row r="30">
      <c r="A30" s="4" t="inlineStr">
        <is>
          <t>Balloon Payment</t>
        </is>
      </c>
      <c r="B30" s="5" t="n">
        <v>10400</v>
      </c>
    </row>
    <row r="31">
      <c r="A31" s="4" t="inlineStr">
        <is>
          <t>Macquarie Bank $24 mil. Facility | LIBOR</t>
        </is>
      </c>
    </row>
    <row r="32">
      <c r="A32" s="3" t="inlineStr">
        <is>
          <t>Debt refinancing discussion</t>
        </is>
      </c>
    </row>
    <row r="33">
      <c r="A33" s="4" t="inlineStr">
        <is>
          <t>Margin percentage</t>
        </is>
      </c>
      <c r="B33" s="4" t="inlineStr">
        <is>
          <t>3.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Financial Instruments - Interest Rate Swap Hedges (Details) $ in Millions</t>
        </is>
      </c>
      <c r="B1" s="2" t="inlineStr">
        <is>
          <t>6 Months Ended</t>
        </is>
      </c>
    </row>
    <row r="2">
      <c r="B2" s="2" t="inlineStr">
        <is>
          <t>Jun. 30, 2020USD ($)agreement</t>
        </is>
      </c>
      <c r="C2" s="2" t="inlineStr">
        <is>
          <t>Jun. 30, 2019USD ($)</t>
        </is>
      </c>
    </row>
    <row r="3">
      <c r="A3" s="3" t="inlineStr">
        <is>
          <t>Financial Instruments</t>
        </is>
      </c>
    </row>
    <row r="4">
      <c r="A4" s="4" t="inlineStr">
        <is>
          <t>Number of agreements held | agreement</t>
        </is>
      </c>
      <c r="B4" s="6" t="n">
        <v>0</v>
      </c>
    </row>
    <row r="5">
      <c r="A5" s="4" t="inlineStr">
        <is>
          <t>Interest rate swap hedges</t>
        </is>
      </c>
    </row>
    <row r="6">
      <c r="A6" s="3" t="inlineStr">
        <is>
          <t>Financial Instruments</t>
        </is>
      </c>
    </row>
    <row r="7">
      <c r="A7" s="4" t="inlineStr">
        <is>
          <t>Unrealized losses reclassified from accumulated other comprehensive loss to earnings</t>
        </is>
      </c>
      <c r="B7" s="8" t="n">
        <v>1.8</v>
      </c>
      <c r="C7" s="8" t="n">
        <v>1.8</v>
      </c>
    </row>
    <row r="8">
      <c r="A8" s="4" t="inlineStr">
        <is>
          <t>Unrealized losses expected to be reclassified from accumulated other comprehensive loss to earnings within the next twelve months</t>
        </is>
      </c>
      <c r="B8" s="8" t="n">
        <v>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s) - USD ($) $ in Thousands</t>
        </is>
      </c>
      <c r="B1" s="2" t="inlineStr">
        <is>
          <t>Jun. 30, 2020</t>
        </is>
      </c>
      <c r="C1" s="2" t="inlineStr">
        <is>
          <t>Dec. 31, 2019</t>
        </is>
      </c>
    </row>
    <row r="2">
      <c r="A2" s="4" t="inlineStr">
        <is>
          <t>Book Value</t>
        </is>
      </c>
    </row>
    <row r="3">
      <c r="A3" s="3" t="inlineStr">
        <is>
          <t>Financial Instruments</t>
        </is>
      </c>
    </row>
    <row r="4">
      <c r="A4" s="4" t="inlineStr">
        <is>
          <t>Cash and cash equivalents</t>
        </is>
      </c>
      <c r="B4" s="5" t="n">
        <v>84955</v>
      </c>
      <c r="C4" s="5" t="n">
        <v>139170</v>
      </c>
    </row>
    <row r="5">
      <c r="A5" s="4" t="inlineStr">
        <is>
          <t>Long-term debt, including current portion</t>
        </is>
      </c>
      <c r="B5" s="6" t="n">
        <v>1392552</v>
      </c>
      <c r="C5" s="6" t="n">
        <v>1423812</v>
      </c>
    </row>
    <row r="6">
      <c r="A6" s="4" t="inlineStr">
        <is>
          <t>Fair Value</t>
        </is>
      </c>
    </row>
    <row r="7">
      <c r="A7" s="3" t="inlineStr">
        <is>
          <t>Financial Instruments</t>
        </is>
      </c>
    </row>
    <row r="8">
      <c r="A8" s="4" t="inlineStr">
        <is>
          <t>Cash and cash equivalents</t>
        </is>
      </c>
      <c r="B8" s="6" t="n">
        <v>84955</v>
      </c>
      <c r="C8" s="6" t="n">
        <v>139170</v>
      </c>
    </row>
    <row r="9">
      <c r="A9" s="4" t="inlineStr">
        <is>
          <t>Long-term debt, including current portion</t>
        </is>
      </c>
      <c r="B9" s="6" t="n">
        <v>1392552</v>
      </c>
      <c r="C9" s="6" t="n">
        <v>1423812</v>
      </c>
    </row>
    <row r="10">
      <c r="A10" s="4" t="inlineStr">
        <is>
          <t>Notes | ZIM | Book Value</t>
        </is>
      </c>
    </row>
    <row r="11">
      <c r="A11" s="3" t="inlineStr">
        <is>
          <t>Financial Instruments</t>
        </is>
      </c>
    </row>
    <row r="12">
      <c r="A12" s="4" t="inlineStr">
        <is>
          <t>Notes</t>
        </is>
      </c>
      <c r="B12" s="6" t="n">
        <v>21567</v>
      </c>
      <c r="C12" s="6" t="n">
        <v>20078</v>
      </c>
    </row>
    <row r="13">
      <c r="A13" s="4" t="inlineStr">
        <is>
          <t>Notes | ZIM | Fair Value</t>
        </is>
      </c>
    </row>
    <row r="14">
      <c r="A14" s="3" t="inlineStr">
        <is>
          <t>Financial Instruments</t>
        </is>
      </c>
    </row>
    <row r="15">
      <c r="A15" s="4" t="inlineStr">
        <is>
          <t>Notes</t>
        </is>
      </c>
      <c r="B15" s="6" t="n">
        <v>21567</v>
      </c>
      <c r="C15" s="6" t="n">
        <v>20078</v>
      </c>
    </row>
    <row r="16">
      <c r="A16" s="4" t="inlineStr">
        <is>
          <t>Notes | HMM | Book Value</t>
        </is>
      </c>
    </row>
    <row r="17">
      <c r="A17" s="3" t="inlineStr">
        <is>
          <t>Financial Instruments</t>
        </is>
      </c>
    </row>
    <row r="18">
      <c r="A18" s="4" t="inlineStr">
        <is>
          <t>Notes</t>
        </is>
      </c>
      <c r="B18" s="6" t="n">
        <v>10360</v>
      </c>
      <c r="C18" s="6" t="n">
        <v>11377</v>
      </c>
    </row>
    <row r="19">
      <c r="A19" s="4" t="inlineStr">
        <is>
          <t>Notes | HMM | Fair Value</t>
        </is>
      </c>
    </row>
    <row r="20">
      <c r="A20" s="3" t="inlineStr">
        <is>
          <t>Financial Instruments</t>
        </is>
      </c>
    </row>
    <row r="21">
      <c r="A21" s="4" t="inlineStr">
        <is>
          <t>Notes</t>
        </is>
      </c>
      <c r="B21" s="5" t="n">
        <v>10360</v>
      </c>
      <c r="C21" s="5" t="n">
        <v>113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Measured and Not Measured At Fair Value On Recurring Basis (Details) - USD ($) $ in Thousands</t>
        </is>
      </c>
      <c r="B1" s="2" t="inlineStr">
        <is>
          <t>Jun. 30, 2020</t>
        </is>
      </c>
      <c r="C1" s="2" t="inlineStr">
        <is>
          <t>Dec. 31, 2019</t>
        </is>
      </c>
    </row>
    <row r="2">
      <c r="A2" s="3" t="inlineStr">
        <is>
          <t>Financial instruments measured at fair value</t>
        </is>
      </c>
    </row>
    <row r="3">
      <c r="A3" s="4" t="inlineStr">
        <is>
          <t>Deferred finance costs, net</t>
        </is>
      </c>
      <c r="B3" s="5" t="n">
        <v>29200</v>
      </c>
      <c r="C3" s="5" t="n">
        <v>33500</v>
      </c>
    </row>
    <row r="4">
      <c r="A4" s="4" t="inlineStr">
        <is>
          <t>Fair Value</t>
        </is>
      </c>
    </row>
    <row r="5">
      <c r="A5" s="3" t="inlineStr">
        <is>
          <t>Financial instruments measured at fair value</t>
        </is>
      </c>
    </row>
    <row r="6">
      <c r="A6" s="4" t="inlineStr">
        <is>
          <t>Long-term debt, including current portion</t>
        </is>
      </c>
      <c r="B6" s="6" t="n">
        <v>1392552</v>
      </c>
      <c r="C6" s="6" t="n">
        <v>1423812</v>
      </c>
    </row>
    <row r="7">
      <c r="A7" s="4" t="inlineStr">
        <is>
          <t>Non-recurring basis | Level II</t>
        </is>
      </c>
    </row>
    <row r="8">
      <c r="A8" s="3" t="inlineStr">
        <is>
          <t>Financial instruments measured at fair value</t>
        </is>
      </c>
    </row>
    <row r="9">
      <c r="A9" s="4" t="inlineStr">
        <is>
          <t>Long-term debt, including current portion</t>
        </is>
      </c>
      <c r="B9" s="6" t="n">
        <v>1392552</v>
      </c>
      <c r="C9" s="6" t="n">
        <v>1423812</v>
      </c>
    </row>
    <row r="10">
      <c r="A10" s="4" t="inlineStr">
        <is>
          <t>Non-recurring basis | Fair Value</t>
        </is>
      </c>
    </row>
    <row r="11">
      <c r="A11" s="3" t="inlineStr">
        <is>
          <t>Financial instruments measured at fair value</t>
        </is>
      </c>
    </row>
    <row r="12">
      <c r="A12" s="4" t="inlineStr">
        <is>
          <t>Long-term debt, including current portion</t>
        </is>
      </c>
      <c r="B12" s="6" t="n">
        <v>1392552</v>
      </c>
      <c r="C12" s="6" t="n">
        <v>1423812</v>
      </c>
    </row>
    <row r="13">
      <c r="A13" s="4" t="inlineStr">
        <is>
          <t>Notes | ZIM | Fair Value</t>
        </is>
      </c>
    </row>
    <row r="14">
      <c r="A14" s="3" t="inlineStr">
        <is>
          <t>Financial instruments measured at fair value</t>
        </is>
      </c>
    </row>
    <row r="15">
      <c r="A15" s="4" t="inlineStr">
        <is>
          <t>Notes</t>
        </is>
      </c>
      <c r="B15" s="6" t="n">
        <v>21567</v>
      </c>
      <c r="C15" s="6" t="n">
        <v>20078</v>
      </c>
    </row>
    <row r="16">
      <c r="A16" s="4" t="inlineStr">
        <is>
          <t>Notes | ZIM | Recurring basis | Fair Value</t>
        </is>
      </c>
    </row>
    <row r="17">
      <c r="A17" s="3" t="inlineStr">
        <is>
          <t>Financial instruments measured at fair value</t>
        </is>
      </c>
    </row>
    <row r="18">
      <c r="A18" s="4" t="inlineStr">
        <is>
          <t>Notes</t>
        </is>
      </c>
      <c r="B18" s="6" t="n">
        <v>21567</v>
      </c>
      <c r="C18" s="6" t="n">
        <v>20078</v>
      </c>
    </row>
    <row r="19">
      <c r="A19" s="4" t="inlineStr">
        <is>
          <t>Notes | ZIM | Recurring basis | Fair Value | Level II</t>
        </is>
      </c>
    </row>
    <row r="20">
      <c r="A20" s="3" t="inlineStr">
        <is>
          <t>Financial instruments measured at fair value</t>
        </is>
      </c>
    </row>
    <row r="21">
      <c r="A21" s="4" t="inlineStr">
        <is>
          <t>Notes</t>
        </is>
      </c>
      <c r="B21" s="6" t="n">
        <v>21567</v>
      </c>
      <c r="C21" s="6" t="n">
        <v>20078</v>
      </c>
    </row>
    <row r="22">
      <c r="A22" s="4" t="inlineStr">
        <is>
          <t>Notes | HMM | Fair Value</t>
        </is>
      </c>
    </row>
    <row r="23">
      <c r="A23" s="3" t="inlineStr">
        <is>
          <t>Financial instruments measured at fair value</t>
        </is>
      </c>
    </row>
    <row r="24">
      <c r="A24" s="4" t="inlineStr">
        <is>
          <t>Notes</t>
        </is>
      </c>
      <c r="B24" s="6" t="n">
        <v>10360</v>
      </c>
      <c r="C24" s="6" t="n">
        <v>11377</v>
      </c>
    </row>
    <row r="25">
      <c r="A25" s="4" t="inlineStr">
        <is>
          <t>Notes | HMM | Recurring basis | Fair Value</t>
        </is>
      </c>
    </row>
    <row r="26">
      <c r="A26" s="3" t="inlineStr">
        <is>
          <t>Financial instruments measured at fair value</t>
        </is>
      </c>
    </row>
    <row r="27">
      <c r="A27" s="4" t="inlineStr">
        <is>
          <t>Notes</t>
        </is>
      </c>
      <c r="B27" s="6" t="n">
        <v>10360</v>
      </c>
      <c r="C27" s="6" t="n">
        <v>11377</v>
      </c>
    </row>
    <row r="28">
      <c r="A28" s="4" t="inlineStr">
        <is>
          <t>Notes | HMM | Recurring basis | Fair Value | Level II</t>
        </is>
      </c>
    </row>
    <row r="29">
      <c r="A29" s="3" t="inlineStr">
        <is>
          <t>Financial instruments measured at fair value</t>
        </is>
      </c>
    </row>
    <row r="30">
      <c r="A30" s="4" t="inlineStr">
        <is>
          <t>Notes</t>
        </is>
      </c>
      <c r="B30" s="5" t="n">
        <v>10360</v>
      </c>
      <c r="C30" s="5" t="n">
        <v>11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9" customWidth="1" min="2" max="2"/>
    <col width="19" customWidth="1" min="3" max="3"/>
    <col width="20" customWidth="1" min="4" max="4"/>
    <col width="27" customWidth="1" min="5" max="5"/>
    <col width="27" customWidth="1" min="6" max="6"/>
    <col width="35" customWidth="1" min="7" max="7"/>
    <col width="22" customWidth="1" min="8" max="8"/>
  </cols>
  <sheetData>
    <row r="1">
      <c r="A1" s="1" t="inlineStr">
        <is>
          <t>Stockholders' Equity (Details) $ in Thousands</t>
        </is>
      </c>
      <c r="B1" s="2" t="inlineStr">
        <is>
          <t>May 10, 2019shares</t>
        </is>
      </c>
      <c r="C1" s="2" t="inlineStr">
        <is>
          <t>May 02, 2019shares</t>
        </is>
      </c>
      <c r="D1" s="2" t="inlineStr">
        <is>
          <t>Sep. 14, 2018shares</t>
        </is>
      </c>
      <c r="E1" s="2" t="inlineStr">
        <is>
          <t>Aug. 10, 2018USD ($)shares</t>
        </is>
      </c>
      <c r="F1" s="2" t="inlineStr">
        <is>
          <t>Dec. 31, 2019USD ($)shares</t>
        </is>
      </c>
      <c r="G1" s="2" t="inlineStr">
        <is>
          <t>Jun. 30, 2020USD ($)directorshares</t>
        </is>
      </c>
      <c r="H1" s="2" t="inlineStr">
        <is>
          <t>Jun. 30, 2019director</t>
        </is>
      </c>
    </row>
    <row r="2">
      <c r="A2" s="3" t="inlineStr">
        <is>
          <t>Stock Based Compensation</t>
        </is>
      </c>
    </row>
    <row r="3">
      <c r="A3" s="4" t="inlineStr">
        <is>
          <t>Agreed contribution from stockholder | $</t>
        </is>
      </c>
      <c r="E3" s="5" t="n">
        <v>10000</v>
      </c>
    </row>
    <row r="4">
      <c r="A4" s="4" t="inlineStr">
        <is>
          <t>Minimum net cash proceeds from common stock offerings, as a condition for payment of cash dividends | $</t>
        </is>
      </c>
      <c r="G4" s="5" t="n">
        <v>50000</v>
      </c>
    </row>
    <row r="5">
      <c r="A5" s="4" t="inlineStr">
        <is>
          <t>Number of shares issued upon refinancing of debt in exchange for debt reduction</t>
        </is>
      </c>
      <c r="E5" s="6" t="n">
        <v>7095877</v>
      </c>
    </row>
    <row r="6">
      <c r="A6" s="4" t="inlineStr">
        <is>
          <t>Number of shares issued for one share under reverse stock split</t>
        </is>
      </c>
      <c r="C6" s="9" t="n">
        <v>0.07140000000000001</v>
      </c>
    </row>
    <row r="7">
      <c r="A7" s="4" t="inlineStr">
        <is>
          <t>Percentage of shares issued to lender to outstanding stock</t>
        </is>
      </c>
      <c r="E7" s="4" t="inlineStr">
        <is>
          <t>47.50%</t>
        </is>
      </c>
    </row>
    <row r="8">
      <c r="A8" s="4" t="inlineStr">
        <is>
          <t>Number of directors who elected to receive their compensation in shares | director</t>
        </is>
      </c>
      <c r="G8" s="6" t="n">
        <v>0</v>
      </c>
      <c r="H8" s="6" t="n">
        <v>0</v>
      </c>
    </row>
    <row r="9">
      <c r="A9" s="4" t="inlineStr">
        <is>
          <t>Common stock, shares outstanding before reverse stock split| shares</t>
        </is>
      </c>
      <c r="C9" s="6" t="n">
        <v>213324455</v>
      </c>
    </row>
    <row r="10">
      <c r="A10" s="4" t="inlineStr">
        <is>
          <t>Shares outstanding</t>
        </is>
      </c>
      <c r="C10" s="6" t="n">
        <v>15237456</v>
      </c>
    </row>
    <row r="11">
      <c r="A11" s="4" t="inlineStr">
        <is>
          <t>Restricted stock</t>
        </is>
      </c>
    </row>
    <row r="12">
      <c r="A12" s="3" t="inlineStr">
        <is>
          <t>Stock Based Compensation</t>
        </is>
      </c>
    </row>
    <row r="13">
      <c r="A13" s="4" t="inlineStr">
        <is>
          <t>Shares issued and outstanding</t>
        </is>
      </c>
      <c r="F13" s="6" t="n">
        <v>216276</v>
      </c>
      <c r="G13" s="6" t="n">
        <v>216276</v>
      </c>
    </row>
    <row r="14">
      <c r="A14" s="4" t="inlineStr">
        <is>
          <t>Executive officers | Restricted stock</t>
        </is>
      </c>
    </row>
    <row r="15">
      <c r="A15" s="3" t="inlineStr">
        <is>
          <t>Stock Based Compensation</t>
        </is>
      </c>
    </row>
    <row r="16">
      <c r="A16" s="4" t="inlineStr">
        <is>
          <t>Shares granted</t>
        </is>
      </c>
      <c r="B16" s="6" t="n">
        <v>35714</v>
      </c>
      <c r="D16" s="6" t="n">
        <v>298774</v>
      </c>
    </row>
    <row r="17">
      <c r="A17" s="4" t="inlineStr">
        <is>
          <t>Vesting on December 31, 2019 | Restricted stock</t>
        </is>
      </c>
    </row>
    <row r="18">
      <c r="A18" s="3" t="inlineStr">
        <is>
          <t>Stock Based Compensation</t>
        </is>
      </c>
    </row>
    <row r="19">
      <c r="A19" s="4" t="inlineStr">
        <is>
          <t>Vesting period</t>
        </is>
      </c>
      <c r="D19" s="4" t="inlineStr">
        <is>
          <t>15 months 15 days</t>
        </is>
      </c>
    </row>
    <row r="20">
      <c r="A20" s="4" t="inlineStr">
        <is>
          <t>Vesting on December 31, 2021 | Restricted stock</t>
        </is>
      </c>
    </row>
    <row r="21">
      <c r="A21" s="3" t="inlineStr">
        <is>
          <t>Stock Based Compensation</t>
        </is>
      </c>
    </row>
    <row r="22">
      <c r="A22" s="4" t="inlineStr">
        <is>
          <t>Vesting period</t>
        </is>
      </c>
      <c r="B22" s="4" t="inlineStr">
        <is>
          <t>7 months 20 days</t>
        </is>
      </c>
    </row>
    <row r="23">
      <c r="A23" s="4" t="inlineStr">
        <is>
          <t>Manager's employees</t>
        </is>
      </c>
    </row>
    <row r="24">
      <c r="A24" s="3" t="inlineStr">
        <is>
          <t>Stock Based Compensation</t>
        </is>
      </c>
    </row>
    <row r="25">
      <c r="A25" s="4" t="inlineStr">
        <is>
          <t>Contractual obligation for any stock to be granted | $</t>
        </is>
      </c>
      <c r="G25" s="5" t="n">
        <v>0</v>
      </c>
    </row>
    <row r="26">
      <c r="A26" s="4" t="inlineStr">
        <is>
          <t>Stock compensation (in shares)</t>
        </is>
      </c>
      <c r="G26" s="6" t="n">
        <v>0</v>
      </c>
    </row>
    <row r="27">
      <c r="A27" s="4" t="inlineStr">
        <is>
          <t>Manager's employees | Restricted stock</t>
        </is>
      </c>
    </row>
    <row r="28">
      <c r="A28" s="3" t="inlineStr">
        <is>
          <t>Stock Based Compensation</t>
        </is>
      </c>
    </row>
    <row r="29">
      <c r="A29" s="4" t="inlineStr">
        <is>
          <t>Shares granted</t>
        </is>
      </c>
      <c r="B29" s="6" t="n">
        <v>137944</v>
      </c>
    </row>
    <row r="30">
      <c r="A30" s="4" t="inlineStr">
        <is>
          <t>Forfeiture of shares</t>
        </is>
      </c>
      <c r="B30" s="6" t="n">
        <v>4168</v>
      </c>
    </row>
    <row r="31">
      <c r="A31" s="4" t="inlineStr">
        <is>
          <t>Manager's employees | Vesting on December 31, 2019 | Restricted stock</t>
        </is>
      </c>
    </row>
    <row r="32">
      <c r="A32" s="3" t="inlineStr">
        <is>
          <t>Stock Based Compensation</t>
        </is>
      </c>
    </row>
    <row r="33">
      <c r="A33" s="4" t="inlineStr">
        <is>
          <t>Shares vested</t>
        </is>
      </c>
      <c r="B33" s="6" t="n">
        <v>66888</v>
      </c>
      <c r="D33" s="6" t="n">
        <v>149386</v>
      </c>
    </row>
    <row r="34">
      <c r="A34" s="4" t="inlineStr">
        <is>
          <t>Manager's employees | Vesting on December 31, 2021 | Restricted stock</t>
        </is>
      </c>
    </row>
    <row r="35">
      <c r="A35" s="3" t="inlineStr">
        <is>
          <t>Stock Based Compensation</t>
        </is>
      </c>
    </row>
    <row r="36">
      <c r="A36" s="4" t="inlineStr">
        <is>
          <t>Shares vested</t>
        </is>
      </c>
      <c r="B36" s="6" t="n">
        <v>66888</v>
      </c>
      <c r="D36" s="6" t="n">
        <v>149388</v>
      </c>
    </row>
    <row r="37">
      <c r="A37" s="4" t="inlineStr">
        <is>
          <t>Public Offering</t>
        </is>
      </c>
    </row>
    <row r="38">
      <c r="A38" s="3" t="inlineStr">
        <is>
          <t>Stock Based Compensation</t>
        </is>
      </c>
    </row>
    <row r="39">
      <c r="A39" s="4" t="inlineStr">
        <is>
          <t>Number of shares sold</t>
        </is>
      </c>
      <c r="F39" s="6" t="n">
        <v>9418080</v>
      </c>
    </row>
    <row r="40">
      <c r="A40" s="4" t="inlineStr">
        <is>
          <t>Proceeds from equity issuance | $</t>
        </is>
      </c>
      <c r="F40" s="5" t="n">
        <v>54400</v>
      </c>
    </row>
    <row r="41">
      <c r="A41" s="4" t="inlineStr">
        <is>
          <t>Share issuance costs | $</t>
        </is>
      </c>
      <c r="F41" s="6" t="n">
        <v>900</v>
      </c>
    </row>
    <row r="42">
      <c r="A42" s="4" t="inlineStr">
        <is>
          <t>DIL</t>
        </is>
      </c>
    </row>
    <row r="43">
      <c r="A43" s="3" t="inlineStr">
        <is>
          <t>Stock Based Compensation</t>
        </is>
      </c>
    </row>
    <row r="44">
      <c r="A44" s="4" t="inlineStr">
        <is>
          <t>Proceeds from equity issuance | $</t>
        </is>
      </c>
      <c r="F44" s="5" t="n">
        <v>17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LOSS) (unaudited)</t>
        </is>
      </c>
    </row>
    <row r="4">
      <c r="A4" s="4" t="inlineStr">
        <is>
          <t>Net income for the period</t>
        </is>
      </c>
      <c r="B4" s="5" t="n">
        <v>38496</v>
      </c>
      <c r="C4" s="5" t="n">
        <v>30138</v>
      </c>
      <c r="D4" s="5" t="n">
        <v>67585</v>
      </c>
      <c r="E4" s="5" t="n">
        <v>63581</v>
      </c>
    </row>
    <row r="5">
      <c r="A5" s="3" t="inlineStr">
        <is>
          <t>Other comprehensive income/(loss):</t>
        </is>
      </c>
    </row>
    <row r="6">
      <c r="A6" s="4" t="inlineStr">
        <is>
          <t>Unrealized gain/(loss) on available for sale securities</t>
        </is>
      </c>
      <c r="B6" s="6" t="n">
        <v>6467</v>
      </c>
      <c r="C6" s="6" t="n">
        <v>-2021</v>
      </c>
      <c r="D6" s="6" t="n">
        <v>-1865</v>
      </c>
      <c r="E6" s="6" t="n">
        <v>-2626</v>
      </c>
    </row>
    <row r="7">
      <c r="A7" s="4" t="inlineStr">
        <is>
          <t>Amortization of deferred realized losses on cash flow hedges</t>
        </is>
      </c>
      <c r="B7" s="6" t="n">
        <v>903</v>
      </c>
      <c r="C7" s="6" t="n">
        <v>903</v>
      </c>
      <c r="D7" s="6" t="n">
        <v>1806</v>
      </c>
      <c r="E7" s="6" t="n">
        <v>1796</v>
      </c>
    </row>
    <row r="8">
      <c r="A8" s="4" t="inlineStr">
        <is>
          <t>Total Other Comprehensive Income/(Loss)</t>
        </is>
      </c>
      <c r="B8" s="6" t="n">
        <v>7370</v>
      </c>
      <c r="C8" s="6" t="n">
        <v>-1118</v>
      </c>
      <c r="D8" s="6" t="n">
        <v>-59</v>
      </c>
      <c r="E8" s="6" t="n">
        <v>-830</v>
      </c>
    </row>
    <row r="9">
      <c r="A9" s="4" t="inlineStr">
        <is>
          <t>Comprehensive Income</t>
        </is>
      </c>
      <c r="B9" s="5" t="n">
        <v>45866</v>
      </c>
      <c r="C9" s="5" t="n">
        <v>29020</v>
      </c>
      <c r="D9" s="5" t="n">
        <v>67526</v>
      </c>
      <c r="E9" s="5" t="n">
        <v>627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5" customWidth="1" min="2" max="2"/>
  </cols>
  <sheetData>
    <row r="1">
      <c r="A1" s="1" t="inlineStr">
        <is>
          <t>Lease Arrangements (Details) $ in Thousands</t>
        </is>
      </c>
      <c r="B1" s="2" t="inlineStr">
        <is>
          <t>Jun. 30, 2020USD ($)item</t>
        </is>
      </c>
    </row>
    <row r="2">
      <c r="A2" s="3" t="inlineStr">
        <is>
          <t>Lease Arrangements</t>
        </is>
      </c>
    </row>
    <row r="3">
      <c r="A3" s="4" t="inlineStr">
        <is>
          <t>Number of vessels , generated revenue results | item</t>
        </is>
      </c>
      <c r="B3" s="6" t="n">
        <v>58</v>
      </c>
    </row>
    <row r="4">
      <c r="A4" s="3" t="inlineStr">
        <is>
          <t>Future minimum revenue expected to be earned</t>
        </is>
      </c>
    </row>
    <row r="5">
      <c r="A5" s="4" t="inlineStr">
        <is>
          <t>Remainder of 2020</t>
        </is>
      </c>
      <c r="B5" s="5" t="n">
        <v>206915</v>
      </c>
    </row>
    <row r="6">
      <c r="A6" s="4" t="inlineStr">
        <is>
          <t>2021</t>
        </is>
      </c>
      <c r="B6" s="6" t="n">
        <v>365730</v>
      </c>
    </row>
    <row r="7">
      <c r="A7" s="4" t="inlineStr">
        <is>
          <t>2022</t>
        </is>
      </c>
      <c r="B7" s="6" t="n">
        <v>281494</v>
      </c>
    </row>
    <row r="8">
      <c r="A8" s="4" t="inlineStr">
        <is>
          <t>2023</t>
        </is>
      </c>
      <c r="B8" s="6" t="n">
        <v>189129</v>
      </c>
    </row>
    <row r="9">
      <c r="A9" s="4" t="inlineStr">
        <is>
          <t>2024</t>
        </is>
      </c>
      <c r="B9" s="6" t="n">
        <v>57070</v>
      </c>
    </row>
    <row r="10">
      <c r="A10" s="4" t="inlineStr">
        <is>
          <t>2025 and thereafter</t>
        </is>
      </c>
      <c r="B10" s="6" t="n">
        <v>62212</v>
      </c>
    </row>
    <row r="11">
      <c r="A11" s="4" t="inlineStr">
        <is>
          <t>Total future rentals</t>
        </is>
      </c>
      <c r="B11" s="5" t="n">
        <v>11625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t>
        </is>
      </c>
      <c r="B4" s="5" t="n">
        <v>38496</v>
      </c>
      <c r="C4" s="5" t="n">
        <v>29089</v>
      </c>
      <c r="D4" s="5" t="n">
        <v>30138</v>
      </c>
      <c r="E4" s="5" t="n">
        <v>33443</v>
      </c>
      <c r="F4" s="5" t="n">
        <v>67585</v>
      </c>
      <c r="G4" s="5" t="n">
        <v>63581</v>
      </c>
    </row>
    <row r="5">
      <c r="A5" s="3" t="inlineStr">
        <is>
          <t>Denominator:</t>
        </is>
      </c>
    </row>
    <row r="6">
      <c r="A6" s="4" t="inlineStr">
        <is>
          <t>Basic weighted average common shares outstanding</t>
        </is>
      </c>
      <c r="B6" s="6" t="n">
        <v>24573</v>
      </c>
      <c r="D6" s="6" t="n">
        <v>14939</v>
      </c>
      <c r="F6" s="6" t="n">
        <v>24573</v>
      </c>
      <c r="G6" s="6" t="n">
        <v>14939</v>
      </c>
    </row>
    <row r="7">
      <c r="A7" s="3" t="inlineStr">
        <is>
          <t>Effect of dilutive securities:</t>
        </is>
      </c>
    </row>
    <row r="8">
      <c r="A8" s="4" t="inlineStr">
        <is>
          <t>Share based compensation</t>
        </is>
      </c>
      <c r="B8" s="6" t="n">
        <v>216</v>
      </c>
      <c r="D8" s="6" t="n">
        <v>375</v>
      </c>
      <c r="F8" s="6" t="n">
        <v>216</v>
      </c>
      <c r="G8" s="6" t="n">
        <v>337</v>
      </c>
    </row>
    <row r="9">
      <c r="A9" s="4" t="inlineStr">
        <is>
          <t>Diluted weighted average common shares outstanding</t>
        </is>
      </c>
      <c r="B9" s="6" t="n">
        <v>24789</v>
      </c>
      <c r="D9" s="6" t="n">
        <v>15314</v>
      </c>
      <c r="F9" s="6" t="n">
        <v>24789</v>
      </c>
      <c r="G9" s="6" t="n">
        <v>15276</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6 Months Ended</t>
        </is>
      </c>
    </row>
    <row r="2">
      <c r="B2" s="2" t="inlineStr">
        <is>
          <t>Jun. 30, 2020</t>
        </is>
      </c>
      <c r="C2" s="2" t="inlineStr">
        <is>
          <t>Jun. 30, 2019</t>
        </is>
      </c>
      <c r="D2" s="2" t="inlineStr">
        <is>
          <t>Dec. 31, 2019</t>
        </is>
      </c>
    </row>
    <row r="3">
      <c r="A3" s="3" t="inlineStr">
        <is>
          <t>Related Party Transactions</t>
        </is>
      </c>
    </row>
    <row r="4">
      <c r="A4" s="4" t="inlineStr">
        <is>
          <t>Advances on account of the vessels' operating expenses</t>
        </is>
      </c>
      <c r="B4" s="5" t="n">
        <v>22376</v>
      </c>
      <c r="D4" s="5" t="n">
        <v>20512</v>
      </c>
    </row>
    <row r="5">
      <c r="A5" s="4" t="inlineStr">
        <is>
          <t>Recognized non-cash share-based compensation expense</t>
        </is>
      </c>
      <c r="B5" s="6" t="n">
        <v>596</v>
      </c>
      <c r="C5" s="5" t="n">
        <v>1865</v>
      </c>
    </row>
    <row r="6">
      <c r="A6" s="4" t="inlineStr">
        <is>
          <t>Due to executive officers shown under accounts payable</t>
        </is>
      </c>
      <c r="B6" s="6" t="n">
        <v>400</v>
      </c>
      <c r="D6" s="6" t="n">
        <v>200</v>
      </c>
    </row>
    <row r="7">
      <c r="A7" s="4" t="inlineStr">
        <is>
          <t>Manager</t>
        </is>
      </c>
    </row>
    <row r="8">
      <c r="A8" s="3" t="inlineStr">
        <is>
          <t>Related Party Transactions</t>
        </is>
      </c>
    </row>
    <row r="9">
      <c r="A9" s="4" t="inlineStr">
        <is>
          <t>Management fees incurred shown under General and administrative expenses</t>
        </is>
      </c>
      <c r="B9" s="6" t="n">
        <v>8600</v>
      </c>
      <c r="C9" s="6" t="n">
        <v>8300</v>
      </c>
    </row>
    <row r="10">
      <c r="A10" s="4" t="inlineStr">
        <is>
          <t>Management commissions incurred shown under Voyage expenses</t>
        </is>
      </c>
      <c r="B10" s="5" t="n">
        <v>2700</v>
      </c>
      <c r="C10" s="5" t="n">
        <v>2700</v>
      </c>
    </row>
    <row r="11">
      <c r="A11" s="4" t="inlineStr">
        <is>
          <t>Management fee on gross freight, charter hire, ballast bonus and demurrage (as a percent)</t>
        </is>
      </c>
      <c r="B11" s="4" t="inlineStr">
        <is>
          <t>0.50%</t>
        </is>
      </c>
    </row>
    <row r="12">
      <c r="A12" s="4" t="inlineStr">
        <is>
          <t>Management commission capitalized to vessel cost</t>
        </is>
      </c>
      <c r="B12" s="5" t="n">
        <v>400</v>
      </c>
    </row>
    <row r="13">
      <c r="A13" s="4" t="inlineStr">
        <is>
          <t>Advances on account of the vessels' operating expenses</t>
        </is>
      </c>
      <c r="B13" s="5" t="n">
        <v>22400</v>
      </c>
      <c r="D13" s="5" t="n">
        <v>20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32" customWidth="1" min="2" max="2"/>
    <col width="21" customWidth="1" min="3" max="3"/>
    <col width="21" customWidth="1" min="4" max="4"/>
  </cols>
  <sheetData>
    <row r="1">
      <c r="A1" s="1" t="inlineStr">
        <is>
          <t>Subsequent Events (Details) - Subsequent event $ in Millions</t>
        </is>
      </c>
      <c r="B1" s="2" t="inlineStr">
        <is>
          <t>Oct. 02, 2020USD ($)installment</t>
        </is>
      </c>
      <c r="C1" s="2" t="inlineStr">
        <is>
          <t>Aug. 03, 2020USD ($)</t>
        </is>
      </c>
      <c r="D1" s="2" t="inlineStr">
        <is>
          <t>Jul. 02, 2020USD ($)</t>
        </is>
      </c>
    </row>
    <row r="2">
      <c r="A2" s="3" t="inlineStr">
        <is>
          <t>Subsequent Event [Line Items]</t>
        </is>
      </c>
    </row>
    <row r="3">
      <c r="A3" s="4" t="inlineStr">
        <is>
          <t>Common share repurchase program</t>
        </is>
      </c>
      <c r="C3" s="5" t="n">
        <v>10</v>
      </c>
    </row>
    <row r="4">
      <c r="A4" s="4" t="inlineStr">
        <is>
          <t>SinoPac credit facility</t>
        </is>
      </c>
    </row>
    <row r="5">
      <c r="A5" s="3" t="inlineStr">
        <is>
          <t>Subsequent Event [Line Items]</t>
        </is>
      </c>
    </row>
    <row r="6">
      <c r="A6" s="4" t="inlineStr">
        <is>
          <t>Credit facility</t>
        </is>
      </c>
      <c r="D6" s="8" t="n">
        <v>13.3</v>
      </c>
    </row>
    <row r="7">
      <c r="A7" s="4" t="inlineStr">
        <is>
          <t>Number of quarterly installments | installment</t>
        </is>
      </c>
      <c r="B7" s="6" t="n">
        <v>19</v>
      </c>
    </row>
    <row r="8">
      <c r="A8" s="4" t="inlineStr">
        <is>
          <t>Line of credit term</t>
        </is>
      </c>
      <c r="B8" s="4" t="inlineStr">
        <is>
          <t>5 years</t>
        </is>
      </c>
    </row>
    <row r="9">
      <c r="A9" s="4" t="inlineStr">
        <is>
          <t>Balloon payment at maturity</t>
        </is>
      </c>
      <c r="B9" s="8" t="n">
        <v>3.8</v>
      </c>
    </row>
    <row r="10">
      <c r="A10" s="4" t="inlineStr">
        <is>
          <t>SinoPac credit facility | LIBOR</t>
        </is>
      </c>
    </row>
    <row r="11">
      <c r="A11" s="3" t="inlineStr">
        <is>
          <t>Subsequent Event [Line Items]</t>
        </is>
      </c>
    </row>
    <row r="12">
      <c r="A12" s="4" t="inlineStr">
        <is>
          <t>Margin percentage</t>
        </is>
      </c>
      <c r="B12" s="4" t="inlineStr">
        <is>
          <t>3.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DENSED CONSOLIDATED STATEMENTS OF CHANGES IN STOCKHOLDERS' EQUITY - USD ($) shares in Thousands,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alance at Dec. 31, 2018</t>
        </is>
      </c>
      <c r="B2" s="5" t="n">
        <v>152</v>
      </c>
      <c r="C2" s="5" t="n">
        <v>727562</v>
      </c>
      <c r="D2" s="5" t="n">
        <v>-118710</v>
      </c>
      <c r="E2" s="5" t="n">
        <v>81849</v>
      </c>
      <c r="F2" s="5" t="n">
        <v>690853</v>
      </c>
    </row>
    <row r="3">
      <c r="A3" s="4" t="inlineStr">
        <is>
          <t>Balance (in shares) at Dec. 31, 2018</t>
        </is>
      </c>
      <c r="B3" s="6" t="n">
        <v>15237</v>
      </c>
    </row>
    <row r="4">
      <c r="A4" s="3" t="inlineStr">
        <is>
          <t>Increase (Decrease) in Stockholders' Equity</t>
        </is>
      </c>
    </row>
    <row r="5">
      <c r="A5" s="4" t="inlineStr">
        <is>
          <t>Net Income</t>
        </is>
      </c>
      <c r="E5" s="6" t="n">
        <v>33443</v>
      </c>
      <c r="F5" s="6" t="n">
        <v>33443</v>
      </c>
    </row>
    <row r="6">
      <c r="A6" s="4" t="inlineStr">
        <is>
          <t>Stock compensation</t>
        </is>
      </c>
      <c r="C6" s="6" t="n">
        <v>830</v>
      </c>
      <c r="F6" s="6" t="n">
        <v>830</v>
      </c>
    </row>
    <row r="7">
      <c r="A7" s="4" t="inlineStr">
        <is>
          <t>Net movement in other comprehensive income</t>
        </is>
      </c>
      <c r="D7" s="6" t="n">
        <v>288</v>
      </c>
      <c r="F7" s="6" t="n">
        <v>288</v>
      </c>
    </row>
    <row r="8">
      <c r="A8" s="4" t="inlineStr">
        <is>
          <t>Balance at Mar. 31, 2019</t>
        </is>
      </c>
      <c r="B8" s="5" t="n">
        <v>152</v>
      </c>
      <c r="C8" s="6" t="n">
        <v>728392</v>
      </c>
      <c r="D8" s="6" t="n">
        <v>-118422</v>
      </c>
      <c r="E8" s="6" t="n">
        <v>115292</v>
      </c>
      <c r="F8" s="6" t="n">
        <v>725414</v>
      </c>
    </row>
    <row r="9">
      <c r="A9" s="4" t="inlineStr">
        <is>
          <t>Balance (in shares) at Mar. 31, 2019</t>
        </is>
      </c>
      <c r="B9" s="6" t="n">
        <v>15237</v>
      </c>
    </row>
    <row r="10">
      <c r="A10" s="4" t="inlineStr">
        <is>
          <t>Balance at Dec. 31, 2018</t>
        </is>
      </c>
      <c r="B10" s="5" t="n">
        <v>152</v>
      </c>
      <c r="C10" s="6" t="n">
        <v>727562</v>
      </c>
      <c r="D10" s="6" t="n">
        <v>-118710</v>
      </c>
      <c r="E10" s="6" t="n">
        <v>81849</v>
      </c>
      <c r="F10" s="6" t="n">
        <v>690853</v>
      </c>
    </row>
    <row r="11">
      <c r="A11" s="4" t="inlineStr">
        <is>
          <t>Balance (in shares) at Dec. 31, 2018</t>
        </is>
      </c>
      <c r="B11" s="6" t="n">
        <v>15237</v>
      </c>
    </row>
    <row r="12">
      <c r="A12" s="3" t="inlineStr">
        <is>
          <t>Increase (Decrease) in Stockholders' Equity</t>
        </is>
      </c>
    </row>
    <row r="13">
      <c r="A13" s="4" t="inlineStr">
        <is>
          <t>Net Income</t>
        </is>
      </c>
      <c r="F13" s="6" t="n">
        <v>63581</v>
      </c>
    </row>
    <row r="14">
      <c r="A14" s="4" t="inlineStr">
        <is>
          <t>Net movement in other comprehensive income</t>
        </is>
      </c>
      <c r="F14" s="6" t="n">
        <v>-830</v>
      </c>
    </row>
    <row r="15">
      <c r="A15" s="4" t="inlineStr">
        <is>
          <t>Balance at Jun. 30, 2019</t>
        </is>
      </c>
      <c r="B15" s="5" t="n">
        <v>154</v>
      </c>
      <c r="C15" s="6" t="n">
        <v>729425</v>
      </c>
      <c r="D15" s="6" t="n">
        <v>-119540</v>
      </c>
      <c r="E15" s="6" t="n">
        <v>145430</v>
      </c>
      <c r="F15" s="6" t="n">
        <v>755469</v>
      </c>
    </row>
    <row r="16">
      <c r="A16" s="4" t="inlineStr">
        <is>
          <t>Balance (in shares) at Jun. 30, 2019</t>
        </is>
      </c>
      <c r="B16" s="6" t="n">
        <v>15373</v>
      </c>
    </row>
    <row r="17">
      <c r="A17" s="4" t="inlineStr">
        <is>
          <t>Balance at Mar. 31, 2019</t>
        </is>
      </c>
      <c r="B17" s="5" t="n">
        <v>152</v>
      </c>
      <c r="C17" s="6" t="n">
        <v>728392</v>
      </c>
      <c r="D17" s="6" t="n">
        <v>-118422</v>
      </c>
      <c r="E17" s="6" t="n">
        <v>115292</v>
      </c>
      <c r="F17" s="6" t="n">
        <v>725414</v>
      </c>
    </row>
    <row r="18">
      <c r="A18" s="4" t="inlineStr">
        <is>
          <t>Balance (in shares) at Mar. 31, 2019</t>
        </is>
      </c>
      <c r="B18" s="6" t="n">
        <v>15237</v>
      </c>
    </row>
    <row r="19">
      <c r="A19" s="3" t="inlineStr">
        <is>
          <t>Increase (Decrease) in Stockholders' Equity</t>
        </is>
      </c>
    </row>
    <row r="20">
      <c r="A20" s="4" t="inlineStr">
        <is>
          <t>Net Income</t>
        </is>
      </c>
      <c r="E20" s="6" t="n">
        <v>30138</v>
      </c>
      <c r="F20" s="6" t="n">
        <v>30138</v>
      </c>
    </row>
    <row r="21">
      <c r="A21" s="4" t="inlineStr">
        <is>
          <t>Stock compensation</t>
        </is>
      </c>
      <c r="B21" s="5" t="n">
        <v>2</v>
      </c>
      <c r="C21" s="6" t="n">
        <v>1033</v>
      </c>
      <c r="F21" s="6" t="n">
        <v>1035</v>
      </c>
    </row>
    <row r="22">
      <c r="A22" s="4" t="inlineStr">
        <is>
          <t>Stock compensation (in shares)</t>
        </is>
      </c>
      <c r="B22" s="6" t="n">
        <v>136</v>
      </c>
    </row>
    <row r="23">
      <c r="A23" s="4" t="inlineStr">
        <is>
          <t>Net movement in other comprehensive income</t>
        </is>
      </c>
      <c r="D23" s="6" t="n">
        <v>-1118</v>
      </c>
      <c r="F23" s="6" t="n">
        <v>-1118</v>
      </c>
    </row>
    <row r="24">
      <c r="A24" s="4" t="inlineStr">
        <is>
          <t>Balance at Jun. 30, 2019</t>
        </is>
      </c>
      <c r="B24" s="5" t="n">
        <v>154</v>
      </c>
      <c r="C24" s="6" t="n">
        <v>729425</v>
      </c>
      <c r="D24" s="6" t="n">
        <v>-119540</v>
      </c>
      <c r="E24" s="6" t="n">
        <v>145430</v>
      </c>
      <c r="F24" s="6" t="n">
        <v>755469</v>
      </c>
    </row>
    <row r="25">
      <c r="A25" s="4" t="inlineStr">
        <is>
          <t>Balance (in shares) at Jun. 30, 2019</t>
        </is>
      </c>
      <c r="B25" s="6" t="n">
        <v>15373</v>
      </c>
    </row>
    <row r="26">
      <c r="A26" s="4" t="inlineStr">
        <is>
          <t>Balance at Dec. 31, 2019</t>
        </is>
      </c>
      <c r="B26" s="5" t="n">
        <v>248</v>
      </c>
      <c r="C26" s="6" t="n">
        <v>785274</v>
      </c>
      <c r="D26" s="6" t="n">
        <v>-116934</v>
      </c>
      <c r="E26" s="6" t="n">
        <v>213102</v>
      </c>
      <c r="F26" s="6" t="n">
        <v>881690</v>
      </c>
    </row>
    <row r="27">
      <c r="A27" s="4" t="inlineStr">
        <is>
          <t>Balance (in shares) at Dec. 31, 2019</t>
        </is>
      </c>
      <c r="B27" s="6" t="n">
        <v>24789</v>
      </c>
    </row>
    <row r="28">
      <c r="A28" s="3" t="inlineStr">
        <is>
          <t>Increase (Decrease) in Stockholders' Equity</t>
        </is>
      </c>
    </row>
    <row r="29">
      <c r="A29" s="4" t="inlineStr">
        <is>
          <t>Net Income</t>
        </is>
      </c>
      <c r="E29" s="6" t="n">
        <v>29089</v>
      </c>
      <c r="F29" s="6" t="n">
        <v>29089</v>
      </c>
    </row>
    <row r="30">
      <c r="A30" s="4" t="inlineStr">
        <is>
          <t>Stock compensation</t>
        </is>
      </c>
      <c r="C30" s="6" t="n">
        <v>298</v>
      </c>
      <c r="F30" s="6" t="n">
        <v>298</v>
      </c>
    </row>
    <row r="31">
      <c r="A31" s="4" t="inlineStr">
        <is>
          <t>Net movement in other comprehensive income</t>
        </is>
      </c>
      <c r="D31" s="6" t="n">
        <v>-7429</v>
      </c>
      <c r="F31" s="6" t="n">
        <v>-7429</v>
      </c>
    </row>
    <row r="32">
      <c r="A32" s="4" t="inlineStr">
        <is>
          <t>Balance at Mar. 31, 2020</t>
        </is>
      </c>
      <c r="B32" s="5" t="n">
        <v>248</v>
      </c>
      <c r="C32" s="6" t="n">
        <v>785572</v>
      </c>
      <c r="D32" s="6" t="n">
        <v>-124363</v>
      </c>
      <c r="E32" s="6" t="n">
        <v>242191</v>
      </c>
      <c r="F32" s="6" t="n">
        <v>903648</v>
      </c>
    </row>
    <row r="33">
      <c r="A33" s="4" t="inlineStr">
        <is>
          <t>Balance (in shares) at Mar. 31, 2020</t>
        </is>
      </c>
      <c r="B33" s="6" t="n">
        <v>24789</v>
      </c>
    </row>
    <row r="34">
      <c r="A34" s="4" t="inlineStr">
        <is>
          <t>Balance at Dec. 31, 2019</t>
        </is>
      </c>
      <c r="B34" s="5" t="n">
        <v>248</v>
      </c>
      <c r="C34" s="6" t="n">
        <v>785274</v>
      </c>
      <c r="D34" s="6" t="n">
        <v>-116934</v>
      </c>
      <c r="E34" s="6" t="n">
        <v>213102</v>
      </c>
      <c r="F34" s="6" t="n">
        <v>881690</v>
      </c>
    </row>
    <row r="35">
      <c r="A35" s="4" t="inlineStr">
        <is>
          <t>Balance (in shares) at Dec. 31, 2019</t>
        </is>
      </c>
      <c r="B35" s="6" t="n">
        <v>24789</v>
      </c>
    </row>
    <row r="36">
      <c r="A36" s="3" t="inlineStr">
        <is>
          <t>Increase (Decrease) in Stockholders' Equity</t>
        </is>
      </c>
    </row>
    <row r="37">
      <c r="A37" s="4" t="inlineStr">
        <is>
          <t>Net Income</t>
        </is>
      </c>
      <c r="F37" s="6" t="n">
        <v>67585</v>
      </c>
    </row>
    <row r="38">
      <c r="A38" s="4" t="inlineStr">
        <is>
          <t>Net movement in other comprehensive income</t>
        </is>
      </c>
      <c r="F38" s="6" t="n">
        <v>-59</v>
      </c>
    </row>
    <row r="39">
      <c r="A39" s="4" t="inlineStr">
        <is>
          <t>Balance at Jun. 30, 2020</t>
        </is>
      </c>
      <c r="B39" s="5" t="n">
        <v>248</v>
      </c>
      <c r="C39" s="6" t="n">
        <v>785870</v>
      </c>
      <c r="D39" s="6" t="n">
        <v>-116993</v>
      </c>
      <c r="E39" s="6" t="n">
        <v>280687</v>
      </c>
      <c r="F39" s="6" t="n">
        <v>949812</v>
      </c>
    </row>
    <row r="40">
      <c r="A40" s="4" t="inlineStr">
        <is>
          <t>Balance (in shares) at Jun. 30, 2020</t>
        </is>
      </c>
      <c r="B40" s="6" t="n">
        <v>24789</v>
      </c>
    </row>
    <row r="41">
      <c r="A41" s="4" t="inlineStr">
        <is>
          <t>Balance at Mar. 31, 2020</t>
        </is>
      </c>
      <c r="B41" s="5" t="n">
        <v>248</v>
      </c>
      <c r="C41" s="6" t="n">
        <v>785572</v>
      </c>
      <c r="D41" s="6" t="n">
        <v>-124363</v>
      </c>
      <c r="E41" s="6" t="n">
        <v>242191</v>
      </c>
      <c r="F41" s="6" t="n">
        <v>903648</v>
      </c>
    </row>
    <row r="42">
      <c r="A42" s="4" t="inlineStr">
        <is>
          <t>Balance (in shares) at Mar. 31, 2020</t>
        </is>
      </c>
      <c r="B42" s="6" t="n">
        <v>24789</v>
      </c>
    </row>
    <row r="43">
      <c r="A43" s="3" t="inlineStr">
        <is>
          <t>Increase (Decrease) in Stockholders' Equity</t>
        </is>
      </c>
    </row>
    <row r="44">
      <c r="A44" s="4" t="inlineStr">
        <is>
          <t>Net Income</t>
        </is>
      </c>
      <c r="E44" s="6" t="n">
        <v>38496</v>
      </c>
      <c r="F44" s="6" t="n">
        <v>38496</v>
      </c>
    </row>
    <row r="45">
      <c r="A45" s="4" t="inlineStr">
        <is>
          <t>Stock compensation</t>
        </is>
      </c>
      <c r="C45" s="6" t="n">
        <v>298</v>
      </c>
      <c r="F45" s="6" t="n">
        <v>298</v>
      </c>
    </row>
    <row r="46">
      <c r="A46" s="4" t="inlineStr">
        <is>
          <t>Net movement in other comprehensive income</t>
        </is>
      </c>
      <c r="D46" s="6" t="n">
        <v>7370</v>
      </c>
      <c r="F46" s="6" t="n">
        <v>7370</v>
      </c>
    </row>
    <row r="47">
      <c r="A47" s="4" t="inlineStr">
        <is>
          <t>Balance at Jun. 30, 2020</t>
        </is>
      </c>
      <c r="B47" s="5" t="n">
        <v>248</v>
      </c>
      <c r="C47" s="5" t="n">
        <v>785870</v>
      </c>
      <c r="D47" s="5" t="n">
        <v>-116993</v>
      </c>
      <c r="E47" s="5" t="n">
        <v>280687</v>
      </c>
      <c r="F47" s="5" t="n">
        <v>949812</v>
      </c>
    </row>
    <row r="48">
      <c r="A48" s="4" t="inlineStr">
        <is>
          <t>Balance (in shares) at Jun. 30, 2020</t>
        </is>
      </c>
      <c r="B48" s="6" t="n">
        <v>247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5" t="n">
        <v>67585</v>
      </c>
      <c r="C4" s="5" t="n">
        <v>63581</v>
      </c>
    </row>
    <row r="5">
      <c r="A5" s="3" t="inlineStr">
        <is>
          <t>Adjustments to reconcile net income to net cash provided by operating activities</t>
        </is>
      </c>
    </row>
    <row r="6">
      <c r="A6" s="4" t="inlineStr">
        <is>
          <t>Depreciation</t>
        </is>
      </c>
      <c r="B6" s="6" t="n">
        <v>49839</v>
      </c>
      <c r="C6" s="6" t="n">
        <v>47805</v>
      </c>
    </row>
    <row r="7">
      <c r="A7" s="4" t="inlineStr">
        <is>
          <t>Amortization of deferred drydocking and special survey costs</t>
        </is>
      </c>
      <c r="B7" s="6" t="n">
        <v>5251</v>
      </c>
      <c r="C7" s="6" t="n">
        <v>4254</v>
      </c>
    </row>
    <row r="8">
      <c r="A8" s="4" t="inlineStr">
        <is>
          <t>Amortization of finance costs</t>
        </is>
      </c>
      <c r="B8" s="6" t="n">
        <v>5604</v>
      </c>
      <c r="C8" s="6" t="n">
        <v>5714</v>
      </c>
    </row>
    <row r="9">
      <c r="A9" s="4" t="inlineStr">
        <is>
          <t>Exit fee accrued on debt</t>
        </is>
      </c>
      <c r="B9" s="6" t="n">
        <v>258</v>
      </c>
      <c r="C9" s="6" t="n">
        <v>295</v>
      </c>
    </row>
    <row r="10">
      <c r="A10" s="4" t="inlineStr">
        <is>
          <t>Debt discount amortization</t>
        </is>
      </c>
      <c r="B10" s="6" t="n">
        <v>2858</v>
      </c>
      <c r="C10" s="6" t="n">
        <v>3234</v>
      </c>
    </row>
    <row r="11">
      <c r="A11" s="4" t="inlineStr">
        <is>
          <t>PIK interest</t>
        </is>
      </c>
      <c r="B11" s="6" t="n">
        <v>1550</v>
      </c>
      <c r="C11" s="6" t="n">
        <v>1695</v>
      </c>
    </row>
    <row r="12">
      <c r="A12" s="4" t="inlineStr">
        <is>
          <t>Payments for drydocking and special survey costs deferred</t>
        </is>
      </c>
      <c r="B12" s="6" t="n">
        <v>-13380</v>
      </c>
      <c r="C12" s="6" t="n">
        <v>-1690</v>
      </c>
    </row>
    <row r="13">
      <c r="A13" s="4" t="inlineStr">
        <is>
          <t>Amortization of deferred realized losses on interest rate swaps</t>
        </is>
      </c>
      <c r="B13" s="6" t="n">
        <v>1806</v>
      </c>
      <c r="C13" s="6" t="n">
        <v>1796</v>
      </c>
    </row>
    <row r="14">
      <c r="A14" s="4" t="inlineStr">
        <is>
          <t>Stock based compensation</t>
        </is>
      </c>
      <c r="B14" s="6" t="n">
        <v>596</v>
      </c>
      <c r="C14" s="6" t="n">
        <v>1865</v>
      </c>
    </row>
    <row r="15">
      <c r="A15" s="4" t="inlineStr">
        <is>
          <t>Equity (income)/ loss on investments</t>
        </is>
      </c>
      <c r="B15" s="6" t="n">
        <v>-3265</v>
      </c>
      <c r="C15" s="6" t="n">
        <v>52</v>
      </c>
    </row>
    <row r="16">
      <c r="A16" s="3" t="inlineStr">
        <is>
          <t>(Increase)/Decrease in</t>
        </is>
      </c>
    </row>
    <row r="17">
      <c r="A17" s="4" t="inlineStr">
        <is>
          <t>Accounts receivable</t>
        </is>
      </c>
      <c r="B17" s="6" t="n">
        <v>-5407</v>
      </c>
      <c r="C17" s="6" t="n">
        <v>1729</v>
      </c>
    </row>
    <row r="18">
      <c r="A18" s="4" t="inlineStr">
        <is>
          <t>Inventories</t>
        </is>
      </c>
      <c r="B18" s="6" t="n">
        <v>-864</v>
      </c>
      <c r="C18" s="6" t="n">
        <v>-281</v>
      </c>
    </row>
    <row r="19">
      <c r="A19" s="4" t="inlineStr">
        <is>
          <t>Prepaid expenses</t>
        </is>
      </c>
      <c r="B19" s="6" t="n">
        <v>105</v>
      </c>
      <c r="C19" s="6" t="n">
        <v>72</v>
      </c>
    </row>
    <row r="20">
      <c r="A20" s="4" t="inlineStr">
        <is>
          <t>Due from related parties</t>
        </is>
      </c>
      <c r="B20" s="6" t="n">
        <v>-1864</v>
      </c>
      <c r="C20" s="6" t="n">
        <v>-2114</v>
      </c>
    </row>
    <row r="21">
      <c r="A21" s="4" t="inlineStr">
        <is>
          <t>Other assets, current and non-current</t>
        </is>
      </c>
      <c r="B21" s="6" t="n">
        <v>1934</v>
      </c>
      <c r="C21" s="6" t="n">
        <v>-8750</v>
      </c>
    </row>
    <row r="22">
      <c r="A22" s="3" t="inlineStr">
        <is>
          <t>Increase/(Decrease) in</t>
        </is>
      </c>
    </row>
    <row r="23">
      <c r="A23" s="4" t="inlineStr">
        <is>
          <t>Accounts payable</t>
        </is>
      </c>
      <c r="B23" s="6" t="n">
        <v>5235</v>
      </c>
      <c r="C23" s="6" t="n">
        <v>873</v>
      </c>
    </row>
    <row r="24">
      <c r="A24" s="4" t="inlineStr">
        <is>
          <t>Accrued liabilities</t>
        </is>
      </c>
      <c r="B24" s="6" t="n">
        <v>3702</v>
      </c>
      <c r="C24" s="6" t="n">
        <v>-1057</v>
      </c>
    </row>
    <row r="25">
      <c r="A25" s="4" t="inlineStr">
        <is>
          <t>Unearned revenue, current and long-term</t>
        </is>
      </c>
      <c r="B25" s="6" t="n">
        <v>-4465</v>
      </c>
      <c r="C25" s="6" t="n">
        <v>-7252</v>
      </c>
    </row>
    <row r="26">
      <c r="A26" s="4" t="inlineStr">
        <is>
          <t>Other liabilities, current and long-term</t>
        </is>
      </c>
      <c r="B26" s="6" t="n">
        <v>-210</v>
      </c>
      <c r="C26" s="6" t="n">
        <v>-365</v>
      </c>
    </row>
    <row r="27">
      <c r="A27" s="4" t="inlineStr">
        <is>
          <t>Net Cash provided by Operating Activities</t>
        </is>
      </c>
      <c r="B27" s="6" t="n">
        <v>116868</v>
      </c>
      <c r="C27" s="6" t="n">
        <v>111456</v>
      </c>
    </row>
    <row r="28">
      <c r="A28" s="3" t="inlineStr">
        <is>
          <t>Cash Flows from Investing Activities</t>
        </is>
      </c>
    </row>
    <row r="29">
      <c r="A29" s="4" t="inlineStr">
        <is>
          <t>Vessels additions and advances</t>
        </is>
      </c>
      <c r="B29" s="6" t="n">
        <v>-98746</v>
      </c>
      <c r="C29" s="6" t="n">
        <v>-10638</v>
      </c>
    </row>
    <row r="30">
      <c r="A30" s="4" t="inlineStr">
        <is>
          <t>Investments</t>
        </is>
      </c>
      <c r="B30" s="6" t="n">
        <v>-75</v>
      </c>
    </row>
    <row r="31">
      <c r="A31" s="4" t="inlineStr">
        <is>
          <t>Net Cash used in Investing Activities</t>
        </is>
      </c>
      <c r="B31" s="6" t="n">
        <v>-98821</v>
      </c>
      <c r="C31" s="6" t="n">
        <v>-10638</v>
      </c>
    </row>
    <row r="32">
      <c r="A32" s="3" t="inlineStr">
        <is>
          <t>Cash Flows from Financing Activities</t>
        </is>
      </c>
    </row>
    <row r="33">
      <c r="A33" s="4" t="inlineStr">
        <is>
          <t>Payments of long-term debt</t>
        </is>
      </c>
      <c r="B33" s="6" t="n">
        <v>-65176</v>
      </c>
      <c r="C33" s="6" t="n">
        <v>-205811</v>
      </c>
    </row>
    <row r="34">
      <c r="A34" s="4" t="inlineStr">
        <is>
          <t>Proceeds from sale-leaseback of vessels</t>
        </is>
      </c>
      <c r="B34" s="6" t="n">
        <v>139080</v>
      </c>
      <c r="C34" s="6" t="n">
        <v>146523</v>
      </c>
    </row>
    <row r="35">
      <c r="A35" s="4" t="inlineStr">
        <is>
          <t>Proceeds from long-term debt</t>
        </is>
      </c>
      <c r="B35" s="6" t="n">
        <v>23400</v>
      </c>
    </row>
    <row r="36">
      <c r="A36" s="4" t="inlineStr">
        <is>
          <t>Payments of leaseback obligation</t>
        </is>
      </c>
      <c r="B36" s="6" t="n">
        <v>-142065</v>
      </c>
      <c r="C36" s="6" t="n">
        <v>-2086</v>
      </c>
    </row>
    <row r="37">
      <c r="A37" s="4" t="inlineStr">
        <is>
          <t>Payments of accumulated accrued interest</t>
        </is>
      </c>
      <c r="B37" s="6" t="n">
        <v>-15502</v>
      </c>
      <c r="C37" s="6" t="n">
        <v>-17867</v>
      </c>
    </row>
    <row r="38">
      <c r="A38" s="4" t="inlineStr">
        <is>
          <t>Finance costs</t>
        </is>
      </c>
      <c r="B38" s="6" t="n">
        <v>-11999</v>
      </c>
      <c r="C38" s="6" t="n">
        <v>-20049</v>
      </c>
    </row>
    <row r="39">
      <c r="A39" s="4" t="inlineStr">
        <is>
          <t>Net cash used in financing activities</t>
        </is>
      </c>
      <c r="B39" s="6" t="n">
        <v>-72262</v>
      </c>
      <c r="C39" s="6" t="n">
        <v>-99290</v>
      </c>
    </row>
    <row r="40">
      <c r="A40" s="4" t="inlineStr">
        <is>
          <t>Net Increase/(Decrease) in cash and cash equivalents</t>
        </is>
      </c>
      <c r="B40" s="6" t="n">
        <v>-54215</v>
      </c>
      <c r="C40" s="6" t="n">
        <v>1528</v>
      </c>
    </row>
    <row r="41">
      <c r="A41" s="4" t="inlineStr">
        <is>
          <t>Cash and cash equivalents at beginning of period</t>
        </is>
      </c>
      <c r="B41" s="6" t="n">
        <v>139170</v>
      </c>
      <c r="C41" s="6" t="n">
        <v>77275</v>
      </c>
    </row>
    <row r="42">
      <c r="A42" s="4" t="inlineStr">
        <is>
          <t>Cash and cash equivalents at end of period</t>
        </is>
      </c>
      <c r="B42" s="5" t="n">
        <v>84955</v>
      </c>
      <c r="C42" s="5" t="n">
        <v>788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0</t>
        </is>
      </c>
    </row>
    <row r="3">
      <c r="A3" s="3" t="inlineStr">
        <is>
          <t>Basis of Presentation and General Information</t>
        </is>
      </c>
    </row>
    <row r="4">
      <c r="A4" s="4" t="inlineStr">
        <is>
          <t>Basis of Presentation and General Information</t>
        </is>
      </c>
      <c r="B4" s="4" t="inlineStr">
        <is>
          <t>1 Basis of Presentation and General Information
The accompanying condensed consolidated financial statements (unaudited) have been prepared in conformity with accounting principles generally accepted in the United States of America (“U.S. GAAP”). The reporting and functional currency of the Company is the United States Dollar.
Danaos Corporation (“Danaos” or “Company”),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1, “Stockholders’ Equity”. The Company’s principal business is the acquisition and operation of vessels. Danaos conducts its operations through the vessel owning companies whose principal activity is the ownership and operation of containerships that are under the exclusive management of a related party of the Company.
In the opinion of management, the accompanying condensed consolidated financial statements (unaudited) of Danaos and subsidiaries contain all adjustments necessary to present fairly, in all material respects, the Company’s condensed consolidated financial position as of June 30, 2020, the condensed consolidated results of operations for the three and six months ended June 30, 2020 and 2019 and the condensed consolidated cash flows for the six months ended June 30, 2020 and 2019. All such adjustments are deemed to be of a normal, recurring nature. These financial statements should be read in conjunction with the consolidated financial statements and related notes included in Danaos’ Annual Report on Form 20-F for the year ended December 31, 2019. The results of operations for the three and six months ended June 30, 2020, are not necessarily indicative of the results to be expected for the full year. The year-end condensed consolidated balance sheet data was derived from annual financial statements, but does not include all disclosures required by accounting principles generally accepted in the United States of America.
The accompanying condensed consolidated financial statements (unaudited) represent the consolidation of the accounts of the Company and its wholly owned subsidiaries. The subsidiaries are fully consolidated from the date on which control is transferred to the Company. They are de-consolidated from the date that control ceases. Inter-company transaction balances and unrealized gains on transactions between the companies are eliminated.
The Company also consolidates entities that are determined to be variable interest entities, of which the Company is the primary beneficiary, as defined in the authoritative guidance under U.S. GAAP.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ndensed consolidated financial statements (unaudited) have been prepared to reflect the consolidation of the companies listed below. The historical balance sheets and results of operations of the companies listed below have been reflected in the condensed consolidated balance sheets and condensed consolidated statements of income, cash flows and stockholders’ equity at and for each period since their respective incorporation dates. The consolidated companies are referred to as “Danaos,” or “the Company.”
As of June 30, 2020, Danaos included the vessel owning companies (the “Danaos Subsidiaries”) listed below. All vessels are container vessels:
Company
Date of Incorporation
Vessel Name
Year Built
TEU (1)
Megacarrier (No. 1) Corp.
September 10, 2007
Hyundai Honour
13,100
Megacarrier (No. 2) Corp.
September 10, 2007
Hyundai Respect
13,100
Megacarrier (No. 3) Corp.
September 10, 2007
Hyundai Smart (ex Maersk Enping)
13,100
Megacarrier (No. 4) Corp.
September 10, 2007
Hyundai Speed (ex Maersk Exeter)
13,100
Megacarrier (No. 5) Corp.
September 10, 2007
Hyundai Ambition (ex MSC Ambition)
13,100
CellContainer (No. 6) Corp.
October 31, 2007
Express Berlin
10,100
CellContainer (No. 7) Corp.
October 31, 2007
Express Rome
10,100
CellContainer (No. 8) Corp.
October 31, 2007
Express Athens
10,100
Karlita Shipping Co. Ltd.
February 27, 2003
Pusan C
9,580
Ramona Marine Co. Ltd.
February 27, 2003
Le Havre
9,580
Blackwell Seaways Inc.
January 9, 2020
Niledutch Lion
8,626
Oceancarrier (No.1) Corp.
February 20, 2020
SM Charleston
Teucarrier (No. 5) Corp.
September 17, 2007
CMA CGM Melisande
8,530
Teucarrier (No. 1) Corp.
January 31, 2007
CMA CGM Attila
8,530
Teucarrier (No. 2) Corp.
January 31, 2007
CMA CGM Tancredi
8,530
Teucarrier (No. 3) Corp.
January 31, 2007
CMA CGM Bianca
8,530
Teucarrier (No. 4) Corp.
January 31, 2007
CMA CGM Samson
8,530
Oceanew Shipping Ltd.
January 14, 2002
Europe
8,468
Oceanprize Navigation Ltd.
January 21, 2003
America
8,468
Rewarding International Shipping Inc.
October 1, 2019
Phoebe
Boxcarrier (No. 2) Corp.
June 27, 2006
CMA CGM Musset
6,500
Boxcarrier (No. 3) Corp.
June 27, 2006
CMA CGM Nerval
6,500
Boxcarrier (No. 4) Corp.
June 27, 2006
CMA CGM Rabelais
6,500
Boxcarrier (No. 5) Corp.
June 27, 2006
CMA CGM Racine
6,500
Boxcarrier (No. 1) Corp.
June 27, 2006
CMA CGM Moliere
6,500
Expresscarrier (No. 1) Corp.
March 5, 2007
YM Mandate
6,500
Expresscarrier (No. 2) Corp.
March 5, 2007
YM Maturity
6,500
Actaea Company Limited
October 14, 2014
Performance
6,402
Asteria Shipping Company Limited
October 14, 2014
Dimitra C
6,402
Continent Marine Inc.
March 22, 2006
Zim Monaco
4,253
Medsea Marine Inc.
May 8, 2006
Zim Dalian
4,253
Blacksea Marine Inc.
May 8, 2006
Zim Luanda
4,253
Bayview Shipping Inc.
March 22, 2006
Rio Grande (ex Zim Rio Grande)
4,253
Channelview Marine Inc.
March 22, 2006
Zim Sao Paolo
4,253
Balticsea Marine Inc.
March 22, 2006
Zim Kingston
4,253
Seacarriers Services Inc.
June 28, 2005
YM Seattle
4,253
Seacarriers Lines Inc.
June 28, 2005
YM Vancouver
4,253
Containers Services Inc.
May 30, 2002
ANL Tongala
4,253
Containers Lines Inc.
May 30, 2002
Derby D
4,253
Boulevard Shiptrade S.A
September 12, 2013
Dimitris C
3,430
CellContainer (No. 4) Corp.
March 23, 2007
Express Spain
3,400
CellContainer (No. 5) Corp.
March 23, 2007
Express Black Sea
3,400
CellContainer (No. 1) Corp.
March 23, 2007
Express Argentina
3,400
CellContainer (No. 2) Corp.
March 23, 2007
Express Brazil
3,400
CellContainer (No. 3) Corp.
March 23, 2007
Express France
3,400
Wellington Marine Inc.
January 27, 2005
Singapore
3,314
Auckland Marine Inc.
January 27, 2005
Colombo
3,314
Vilos Navigation Company Ltd.
May 30, 2013
MSC Zebra
2,602
Trindade Maritime Company
April 10, 2013
Amalia C
2,452
Sarond Shipping Inc.
January 18, 2013
Danae C
2,524
Speedcarrier (No. 7) Corp.
December 6, 2007
Highway
2,200
Speedcarrier (No. 6) Corp.
December 6, 2007
Progress C
2,200
Speedcarrier (No. 8) Corp.
December 6, 2007
Bridge
2,200
Speedcarrier (No. 1) Corp.
June 28, 2007
Vladivostok
2,200
Speedcarrier (No. 2) Corp.
June 28, 2007
Advance
2,200
Speedcarrier (No. 3) Corp.
June 28, 2007
Stride
2,200
Speedcarrier (No. 5) Corp.
June 28, 2007
Future
2,200
Speedcarrier (No. 4) Corp.
June 28, 2007
Sprinter
2,200
(1)
Twenty-feet equivalent unit, the international standard measure for containers and containership capacity.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the Company's business, financial performance and the results of its operations, including due to decreased demand for global seaborne container trade and containership charter rates, the extent of which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
The Company has evaluated the impact of current economic situation on the recoverability of the carrying amount of its vessels. As of June 30, 2020, the Company concluded that events and circumstances triggered the existence of potential impairment of its vessels. These indicators included volatility in the charter market as well as the potential impact the current marketplace may have on the future operations. As a result, the Company performed step one of the impairment assessment of the Company's vessels by comparing the undiscounted projected net operating cash flows for each vessel to its carrying values. As of June 30, 2020, the Company's assessment concluded that step two of the impairment analysis was not required for any vessel, as the undiscounted projected net operating cash flows of the Company's vessels exceeded the carrying value of the respective vessels. As of June 30, 2020, no vessel impairment loss was identifi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2 Significant Accounting Policies
For a detailed discussion about the Company’s significant accounting policies, see Note 2 “Significant Accounting Policies” in the Company’s consolidated financial statements included in the Annual Report on Form 20-F for the year ended December 31, 2019 filed with the Securities and Exchange Commission on February 27, 2020. During the six months ended June 30, 2020, other than the following, there were no other significant changes made to the Company’s significant accounting policies:
Newly Implemented Accounting Principles:
We adopted Topic 326 "Financial Instruments-Credit Losses: Measurement of Credit Losses on Financial Instruments" on January 1, 2020. This standard provides new guidance for measuring and recognizing credit losses on financial instruments using the modified retrospective approach with a cumulative effect adjustment to opening retained earnings recorded at the beginning of the period of adoption. The standard applies to the allowance for uncollectible debt securities in the Company's books, but did not result in any significant changes to the allowance methodology and did not have a material impact on the Company's unaudited condensed consolidated financial statements.
Recent Accounting Pronouncement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There was no impact to the Company's unaudited condensed consolidation financial statements for the six months ended June 30, 2020 as a result of adopting this standard update. Currently, the Company has various contracts that reference LIBOR and is assessing how this standard may be applied to specific contract mod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51:53Z</dcterms:created>
  <dcterms:modified xmlns:dcterms="http://purl.org/dc/terms/" xmlns:xsi="http://www.w3.org/2001/XMLSchema-instance" xsi:type="dcterms:W3CDTF">2020-08-04T16:51:53Z</dcterms:modified>
</cp:coreProperties>
</file>